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Summary of Significant"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Accrued Liabilities" sheetId="9" state="visible" r:id="rId9"/>
    <sheet xmlns:r="http://schemas.openxmlformats.org/officeDocument/2006/relationships" name="Note 5 - Income Taxes" sheetId="10" state="visible" r:id="rId10"/>
    <sheet xmlns:r="http://schemas.openxmlformats.org/officeDocument/2006/relationships" name="Note 6 - Net Income Per Share" sheetId="11" state="visible" r:id="rId11"/>
    <sheet xmlns:r="http://schemas.openxmlformats.org/officeDocument/2006/relationships" name="Note 7 - Business Segments" sheetId="12" state="visible" r:id="rId12"/>
    <sheet xmlns:r="http://schemas.openxmlformats.org/officeDocument/2006/relationships" name="Note 8 - Related-party Transact" sheetId="13" state="visible" r:id="rId13"/>
    <sheet xmlns:r="http://schemas.openxmlformats.org/officeDocument/2006/relationships" name="Note 9 - Contingencies"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Inventories (Tables)" sheetId="18" state="visible" r:id="rId18"/>
    <sheet xmlns:r="http://schemas.openxmlformats.org/officeDocument/2006/relationships" name="Note 3 - Property and Equipme_2" sheetId="19" state="visible" r:id="rId19"/>
    <sheet xmlns:r="http://schemas.openxmlformats.org/officeDocument/2006/relationships" name="Note 4 - Accrued Liabilities (T" sheetId="20" state="visible" r:id="rId20"/>
    <sheet xmlns:r="http://schemas.openxmlformats.org/officeDocument/2006/relationships" name="Note 6 - Net Income Per Share (" sheetId="21" state="visible" r:id="rId21"/>
    <sheet xmlns:r="http://schemas.openxmlformats.org/officeDocument/2006/relationships" name="Note 7 - Business Segments (Tab" sheetId="22" state="visible" r:id="rId22"/>
    <sheet xmlns:r="http://schemas.openxmlformats.org/officeDocument/2006/relationships" name="Note 1 - Summary of Significa_3" sheetId="23" state="visible" r:id="rId23"/>
    <sheet xmlns:r="http://schemas.openxmlformats.org/officeDocument/2006/relationships" name="Note 1 - Summary of Significa_4" sheetId="24" state="visible" r:id="rId24"/>
    <sheet xmlns:r="http://schemas.openxmlformats.org/officeDocument/2006/relationships" name="Note 2 - Inventories - Inventor" sheetId="25" state="visible" r:id="rId25"/>
    <sheet xmlns:r="http://schemas.openxmlformats.org/officeDocument/2006/relationships" name="Note 3 - Property and Equipme_3" sheetId="26" state="visible" r:id="rId26"/>
    <sheet xmlns:r="http://schemas.openxmlformats.org/officeDocument/2006/relationships" name="Note 3 - Property and Equipme_4" sheetId="27" state="visible" r:id="rId27"/>
    <sheet xmlns:r="http://schemas.openxmlformats.org/officeDocument/2006/relationships" name="Note 4 - Accrued Liabilities - " sheetId="28" state="visible" r:id="rId28"/>
    <sheet xmlns:r="http://schemas.openxmlformats.org/officeDocument/2006/relationships" name="Note 4 - Accrued Liabilities _2" sheetId="29" state="visible" r:id="rId29"/>
    <sheet xmlns:r="http://schemas.openxmlformats.org/officeDocument/2006/relationships" name="Note 5 - Income Taxes (Details " sheetId="30" state="visible" r:id="rId30"/>
    <sheet xmlns:r="http://schemas.openxmlformats.org/officeDocument/2006/relationships" name="Note 6 - Net Income Per Share_2" sheetId="31" state="visible" r:id="rId31"/>
    <sheet xmlns:r="http://schemas.openxmlformats.org/officeDocument/2006/relationships" name="Note 6 - Net Income Per Share -" sheetId="32" state="visible" r:id="rId32"/>
    <sheet xmlns:r="http://schemas.openxmlformats.org/officeDocument/2006/relationships" name="Note 7 - Business Segments (Det" sheetId="33" state="visible" r:id="rId33"/>
    <sheet xmlns:r="http://schemas.openxmlformats.org/officeDocument/2006/relationships" name="Note 7 - Business Segments - Se" sheetId="34" state="visible" r:id="rId34"/>
    <sheet xmlns:r="http://schemas.openxmlformats.org/officeDocument/2006/relationships" name="Note 7 - Business Segments - Re" sheetId="35" state="visible" r:id="rId35"/>
    <sheet xmlns:r="http://schemas.openxmlformats.org/officeDocument/2006/relationships" name="Note 8 - Related-party Transa_2" sheetId="36" state="visible" r:id="rId36"/>
    <sheet xmlns:r="http://schemas.openxmlformats.org/officeDocument/2006/relationships" name="Note 10 - Subsequent Events (De" sheetId="37" state="visible" r:id="rId37"/>
  </sheets>
  <definedNames/>
  <calcPr calcId="124519" fullCalcOnLoad="1"/>
</workbook>
</file>

<file path=xl/sharedStrings.xml><?xml version="1.0" encoding="utf-8"?>
<sst xmlns="http://schemas.openxmlformats.org/spreadsheetml/2006/main" uniqueCount="381">
  <si>
    <t>Document And Entity Information - shares</t>
  </si>
  <si>
    <t>3 Months Ended</t>
  </si>
  <si>
    <t>Sep. 30, 2018</t>
  </si>
  <si>
    <t>Oct. 31, 2018</t>
  </si>
  <si>
    <t>Document Information [Line Items]</t>
  </si>
  <si>
    <t>Entity Registrant Name</t>
  </si>
  <si>
    <t>COLLECTORS UNIVERSE INC</t>
  </si>
  <si>
    <t>Entity Central Index Key</t>
  </si>
  <si>
    <t>Trading Symbol</t>
  </si>
  <si>
    <t>clct</t>
  </si>
  <si>
    <t>Current Fiscal Year End Date</t>
  </si>
  <si>
    <t>--06-30</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1</t>
  </si>
  <si>
    <t>Amendment Flag</t>
  </si>
  <si>
    <t>Condensed Consolidated Balance Sheets (Current Period Unaudited) - USD ($)</t>
  </si>
  <si>
    <t>Jun. 30, 2018</t>
  </si>
  <si>
    <t>Current assets:</t>
  </si>
  <si>
    <t>Cash and cash equivalents</t>
  </si>
  <si>
    <t>Accounts receivable, net of allowance of $69 and $80 at September 30, 2018 and June 30, 2018, respectively</t>
  </si>
  <si>
    <t>Inventories, net</t>
  </si>
  <si>
    <t>Prepaid expenses and other current assets</t>
  </si>
  <si>
    <t>Total current assets</t>
  </si>
  <si>
    <t>Property and equipment, net</t>
  </si>
  <si>
    <t>Goodwill</t>
  </si>
  <si>
    <t>Intangible assets, net</t>
  </si>
  <si>
    <t>Deferred income tax assets</t>
  </si>
  <si>
    <t>Other assets</t>
  </si>
  <si>
    <t>Total assets</t>
  </si>
  <si>
    <t>Current liabilities:</t>
  </si>
  <si>
    <t>Accounts payable</t>
  </si>
  <si>
    <t>Accrued liabilities</t>
  </si>
  <si>
    <t>Accrued compensation and benefits</t>
  </si>
  <si>
    <t>Current portion of long-term debt</t>
  </si>
  <si>
    <t>Income taxes payable</t>
  </si>
  <si>
    <t>Deferred revenue</t>
  </si>
  <si>
    <t>Total current liabilities</t>
  </si>
  <si>
    <t>Deferred rent</t>
  </si>
  <si>
    <t>Long Term Debt</t>
  </si>
  <si>
    <t>Commitments and contingencies (Note 9)</t>
  </si>
  <si>
    <t xml:space="preserve"> </t>
  </si>
  <si>
    <t>Stockholders’ equity:</t>
  </si>
  <si>
    <t>Preferred stock, $.001 par value; 3,000 shares authorized; no shares issued or outstanding</t>
  </si>
  <si>
    <t>Common stock, $.001 par value; 20,000 shares authorized; 9,060 and 9,015 issued and outstanding at September 30, and June 30, 2018, respectively.</t>
  </si>
  <si>
    <t>Additional paid-in capital</t>
  </si>
  <si>
    <t>Accumulated deficit</t>
  </si>
  <si>
    <t>Total stockholders’ equity</t>
  </si>
  <si>
    <t>Total liabilities and stockholders’ equity</t>
  </si>
  <si>
    <t>Condensed Consolidated Balance Sheets (Current Period Unaudited) (Parentheticals) - USD ($) shares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Sep. 30, 2017</t>
  </si>
  <si>
    <t>Net revenues</t>
  </si>
  <si>
    <t>Cost of revenues</t>
  </si>
  <si>
    <t>Gross profit</t>
  </si>
  <si>
    <t>Operating expenses:</t>
  </si>
  <si>
    <t>Selling and marketing expenses</t>
  </si>
  <si>
    <t>General and administrative expenses</t>
  </si>
  <si>
    <t>Total operating expenses</t>
  </si>
  <si>
    <t>Operating income</t>
  </si>
  <si>
    <t>Interest income and other expense, net</t>
  </si>
  <si>
    <t>Income before provision for income taxes</t>
  </si>
  <si>
    <t>Provision for income taxes</t>
  </si>
  <si>
    <t>Income from continuing operations</t>
  </si>
  <si>
    <t>Loss from discontinued operations, net of income taxes</t>
  </si>
  <si>
    <t>Net income</t>
  </si>
  <si>
    <t>Net income per basic share</t>
  </si>
  <si>
    <t>Income from continuing operations, basic (in dollars per share)</t>
  </si>
  <si>
    <t>Loss from discontinued operations, basic (in dollars per share)</t>
  </si>
  <si>
    <t>Net income per basic share (in dollars per share)</t>
  </si>
  <si>
    <t>Net income per diluted share</t>
  </si>
  <si>
    <t>Income from continuing operations, diluted (in dollars per share)</t>
  </si>
  <si>
    <t>Loss from discontinued operations, diluted (in dollars per share)</t>
  </si>
  <si>
    <t>Net income per diluted share (in dollars per share)</t>
  </si>
  <si>
    <t>Weighted average shares outstanding:</t>
  </si>
  <si>
    <t>Basic (in shares)</t>
  </si>
  <si>
    <t>Diluted (in shares)</t>
  </si>
  <si>
    <t>Dividends declared per common share (in dollars per share)</t>
  </si>
  <si>
    <t>Condensed Consolidated Statements of Cash Flows (Unaudited) - USD ($)</t>
  </si>
  <si>
    <t>CASH FLOWS FROM OPERATING ACTIVITIES:</t>
  </si>
  <si>
    <t>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Capital expenditures</t>
  </si>
  <si>
    <t>Capitalized software</t>
  </si>
  <si>
    <t>Proceeds from sale of business</t>
  </si>
  <si>
    <t>Patents and other intangibles</t>
  </si>
  <si>
    <t>Net cash used in investing activities</t>
  </si>
  <si>
    <t>CASH FLOWS FROM FINANCING ACTIVITIES:</t>
  </si>
  <si>
    <t>Borrowings under Term Loan</t>
  </si>
  <si>
    <t>Dividends paid to common stockholder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Leasehold Improvements contributed by landlord (See note 3)</t>
  </si>
  <si>
    <t>Note 1 - Summary of Significant Accounting Policies</t>
  </si>
  <si>
    <t>Notes to Financial Statements</t>
  </si>
  <si>
    <t>Significant Accounting Policies [Text Block]</t>
  </si>
  <si>
    <t xml:space="preserve"> 1. SUMMARY OF Significant Accounting Policies Principles of Consolidation The accompanying unaudited interim condensed consolidated financial statements include the accounts of Collectors Universe, Inc. and its operating subsidiaries (the “Company”, “we”, “us”, or “our”). At September 30, 2018, 100%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as in effect in the United States of America (“GAAP”). Operating results for the three September 30, 2018 not may June 30, 2019 10 June 30, 2018, 2018 10 June 30, 2018 Reclassifications Certain prior period amounts have been reclassified to conform to the current period presentation. Revenue Recognition Effective, July 1, 2018, 606, 606 606, five five 1 2 3 4 5 606 606 not Our primary source of revenue is the authentication and grading of collectibles, which represented about 88% 2018 2017. 5% 606 Authentication and Grading Revenues: Warranty C osts Collectors Club Revenues: 606 Certified Coin Exchanges Subscription Revenues: Expos Trade Show Revenue: Advertising and Commission Revenues: 30 third Coin Sales: not Contract Balances. three September 30, 2018, $1,596,000 $3,213,000 June 30, 2018. 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 Goodwill and Other Long-Lived Assets We evaluate the carrying value of goodwill and indefinite-lived intangible assets at least annually, or more frequently if facts and circumstances indicate that impairment may may not no September 30, 2018. 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 Stock-Based Compensation We recognize stock-based compensation attributable to service-based equity grants over the service period based on the grant date fair values of the awards. For performance-based equity grants with financial performance goals, we begin recognizing compensation expense based on their respective grant date fair values when it becomes probable that we will achieve the financial performance goals. Restricted Stock Awards : Long Term Incentive Plan (“LTIP”) Retention Restricted Shares To create incentives for the Participants to remain in the Company's service, service-contingent restricted shares were granted to the Participants as follows: Annual Grants 45,199 21,090 September 2018 December 2017, three One Time Grant 21,090 December 2017, two 10,545 June 30, 2018 June 30, 2019, If a Participant's continuous service with the Company ceases, for any reason whatsoever, including a termination of the Participant’s employment with or without cause, prior to any vesting date or dates, the then unvested Retention Restricted Shares will be forfeited. Assuming continuous service for all Participants, stock-based compensation expense of $599,000 $1,276,000 45,199 42,180 September 2018 December 2017, $661,000 September 30, 2018. P erformance Restricted Share s (“PSUs”) To create incentives for the Participants to drive significant improvements in the Company’s operating results during the three June 30, 2020 December 2017, 42,180 The vesting of the 42,180 June 30, 2020. The following table sets forth the percentages of the respective numbers of PSUs granted to each of the Participants that will vest on June 30, 2020 June 30, 2020: Financial Performance Goals Threshold Target Maximum Percent of PSUs Earned 10 % 50 % 100 % All of the PSUs will be forfeited if neither the threshold CARGR goal nor the threshold Operating Margin goal is achieved. Also, if a Participant fails to remain in the Company’s continuous service through June 30, 2020, Assuming the maximum performance goals are achieved and continuous service by the Participants, $1,276,000 June 30, 2020. Stock-based compensation expense for the 42,180 no 42,180 September 30, 2018, not September 30, 2018, 2020. Total stock-based compensation in the three September 30, 2018 $263,000 $224,000 three September 30, 2017. Concentrations Financial instruments that potentially subject the Company to significant concentrations of credit risk consist primarily of cash and cash equivalents and accounts receivable. Financial Instruments and Cash Balances. September 30, 2018, $12,194,000, $7,136,000 $5,058,000 $1,724,000 September 30, 2018 $1,122,000 Substantially all of our cash in the United States is deposited at one $9,493,000 September 30, 2018. Revolving Credit Line. January 2017 three $10,000,000 may may one may not $10,000,000. may no may 30 2.25% 0.25% 0.0625% $4,000,000. no September 30, 2018. September 30, 2018. Term Loan . September 15, 2017 five $3,500,000 first may $3,500,000. first The Company used the borrowings under this loan of $3,000,000 In September 2018, four $3,000,000. 48 $62,500 October 2018. No 90 The agreement governing the term loan contains two may not At September 30, 2018, $3,000,000 $750,000 $2,250,000 September 30, 2018. September 30, 2018. Accounts Receivable. 10% September 30, 2018 June 30, 2018. may $69,000 $80,000 September 30, 2018 June 30, 2018, no Coin Revenues 58% three September 30, 2018, 68% three September 30, 2017. Customers. five 11% three September 30, 2018 29% 18% 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net realizable value using the specific identification method. Consumable supplies are recorded at the lower of cost (using the first first 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September 30, 2018 $194,000 $274,000 three September 30, 2017. three September 30, 2018, $237,000 $154,000 three September 30, 2017. Warranty Costs We provide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not not three September 30, 2018 $112,000 $113,000 three September 30, 2017. Dividends In accordance with the Company’s current quarterly dividend policy, we paid quarterly cash dividends of $0.175 first 2019 $0.35 three September 30, 2018. may Recent Accounting Pronouncements In February 2016, 2016 02 Accounting for Leases 12 not December 15, 2018, </t>
  </si>
  <si>
    <t>Note 2 - Inventories</t>
  </si>
  <si>
    <t>Inventory Disclosure [Text Block]</t>
  </si>
  <si>
    <t xml:space="preserve"> 2. INVENTORIES Inventories consist of the following (in thousands): September 30 , June 30, 2018 201 8 Coins $ 496 $ 490 Grading raw materials consumable inventory 3,233 3,303 3,729 3,793 Less inventory reserve (1,217 ) (1,214 ) Inventories, net $ 2,512 $ 2,579 The inventory reserve represents a valuation allowance on certain items of our coins inventory based on the current market value of those coins and for our consumables inventories, based upon our review of the expected future usage of that inventory. Estimated market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Disclosure [Text Block]</t>
  </si>
  <si>
    <t xml:space="preserve"> 3. PROPERTY AND EQUIPMENT Property and equipment consist of the following (in thousands): September 30 , June 30, 201 8 201 8 Coins grading reference sets $ 263 $ 263 Computer hardware and equipment 2,181 2,075 Computer software 1,552 1,531 Equipment 4,828 4,661 Furniture and office equipment 925 925 Leasehold improvements 4,711 4,711 Trading card reference library 52 52 14,512 14,218 Less accumulated depreciation and amortization (6,322 ) (5,840 ) Property and equipment, net $ 8,190 $ 8,378 Leasehold improvements at September 30, 2018 $4,144,000 $2,949,000 </t>
  </si>
  <si>
    <t>Note 4 - Accrued Liabilities</t>
  </si>
  <si>
    <t>Accounts Payable and Accrued Liabilities Disclosure [Text Block]</t>
  </si>
  <si>
    <t xml:space="preserve"> 4. ACCRUED LIABILITIES Accrued liabilities consist of the following (in thousands): September 30 , June 30, 2018 201 8 Warranty reserves $ 944 $ 862 Professional fees 194 151 Other 783 985 $ 1,921 $ 1,998 The following table presents the changes in the Company’s warranty reserve during the three September 30, 2018 2017 Three Months Ended September 30 , 2018 2017 Warranty reserve beginning of period $ 862 $ 834 Provision charged to cost of revenues 112 113 Payments (30 ) (104 ) Warranty reserve, end of period $ 944 $ 843 </t>
  </si>
  <si>
    <t>Note 5 - Income Taxes</t>
  </si>
  <si>
    <t>Income Tax Disclosure [Text Block]</t>
  </si>
  <si>
    <t xml:space="preserve"> 5. INCOME TAXES The income tax provisions in the three September 30, 2018 2017, 25% 20%, 25% three September 30, 2018, 21% December 2017. 20% three September 30, 2017 35%. three June 2018 August 2017, </t>
  </si>
  <si>
    <t>Note 6 - Net Income Per Share</t>
  </si>
  <si>
    <t>Earnings Per Share [Text Block]</t>
  </si>
  <si>
    <t xml:space="preserve"> 6. NET INCOME PER SHARE The following table presents the changes in the Company’s weighted average shares outstanding for the three September 30, 2018 2017 Three Months Ended September 30, 2018 2017 Weighted average shares outstanding: Basic 8,933 8,573 Dilutive effect of restricted shares 29 192 Weighted average shares outstanding: Diluted 8,962 8,765 A total of 31,000 three September 30, 2018 3,000 three September 30, 2017. In addition, in the three September 30, 2018, 40,000 not </t>
  </si>
  <si>
    <t>Note 7 - Business Segments</t>
  </si>
  <si>
    <t>Segment Reporting Disclosure [Text Block]</t>
  </si>
  <si>
    <t xml:space="preserve"> 7. BUSINESS SEGMENTS 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For our continuing operations, we operate principally in three We allocate certain operating expenses to each service segment based upon each segment’s estimated expense usage. The following tables set forth on a segment basis, including a reconciliation with the condensed consolidated financial statements, (i) revenues, (ii) depreciation and amortization, (iii) stock-based compensation expense, and (iv) operating income for the three September 30, 2018 2017, September 30, 2018 June 30, 2018, Three Months Ended September 30, 20 18 20 17 Net revenues: Coins (1) $ 10,121 $ 13,449 Trading cards and autographs 6,100 5,088 Other 1,274 1,216 Consolidated total revenue $ 17,495 $ 19,753 Depreciation and amortization: Coins $ 324 $ 176 Trading cards and autographs 141 60 Other 148 134 Total 613 370 Unallocated depreciation and amortization 129 72 Consolidated depreciation and amortization $ 742 $ 442 Stock-based compensation: Coins $ 65 $ 57 Trading cards and autographs 4 16 Other 7 11 Total 76 84 Unallocated stock-based compensation 187 140 Consolidated stock-based compensation $ 263 $ 224 Operating income: Coins $ 2,329 $ 4,527 Trading cards and autographs 1,563 1,376 Other 343 265 Total 4,235 6,168 Unallocated operating expenses (1,408 ) (1,646 ) Consolidated operating income $ 2,827 $ 4,522 ( 1 $1.7 three September 30, 2018 $4.9 three September 30, 2017. September 30 , June 30, 2018 201 8 Identifiable Assets: Coins $ 10,219 $ 10,905 Trading cards and autographs 3,854 3,877 Other 2,754 2,944 Total 16,827 17,726 Unallocated assets 15,977 14,488 Consolidated assets $ 32,804 $ 32,214 Goodwill: Coins $ 515 $ 515 Other 1,568 1,568 Consolidated goodwill $ 2,083 $ 2,083 </t>
  </si>
  <si>
    <t>Note 8 - Related-party Transactions</t>
  </si>
  <si>
    <t>Related Party Transactions Disclosure [Text Block]</t>
  </si>
  <si>
    <t xml:space="preserve"> 8. RELATED-PARTY TRANSACTIONS During the three September 30, 2018, not $228,000 $804,000 three September 30, 2017. September 30, 2018, $52,000 $127,000 June 30, 2018. The grading fees charged by the Company to this individual was comparable to the fees charged by the Company in the ordinary course of business to unaffiliated customers for similar services.</t>
  </si>
  <si>
    <t>Note 9 - Contingencies</t>
  </si>
  <si>
    <t>Contingencies Disclosure [Text Block]</t>
  </si>
  <si>
    <t xml:space="preserve"> 9. CONTINGENCIES The Company is named from time to time, as a defendant in lawsuits and disputes that arise in the ordinary course of business. We establish accruals for lawsuits or disputes when it is determined that a loss is both probable and can be reasonably estimated. Accruals can be adjusted from time to time, in light of additional information. We believe that none</t>
  </si>
  <si>
    <t>Note 10 - Subsequent Events</t>
  </si>
  <si>
    <t>Subsequent Events [Text Block]</t>
  </si>
  <si>
    <t xml:space="preserve"> 10. SUBSEQUENT EVENTS On October 23, 2018 second $0.175 November 30, 2018 November 16, 2018 </t>
  </si>
  <si>
    <t>Significant Accounting Policies (Policies)</t>
  </si>
  <si>
    <t>Accounting Policies [Abstract]</t>
  </si>
  <si>
    <t>Consolidation, Policy [Policy Text Block]</t>
  </si>
  <si>
    <t>Principles of Consolidation The accompanying unaudited interim condensed consolidated financial statements include the accounts of Collectors Universe, Inc. and its operating subsidiaries (the “Company”, “we”, “us”, or “our”). At September 30, 2018, 100%</t>
  </si>
  <si>
    <t>Basis of Accounting, Policy [Policy Text Block]</t>
  </si>
  <si>
    <t xml:space="preserve">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as in effect in the United States of America (“GAAP”). Operating results for the three September 30, 2018 not may June 30, 2019 10 June 30, 2018, 2018 10 June 30, 2018 </t>
  </si>
  <si>
    <t>Reclassification, Policy [Policy Text Block]</t>
  </si>
  <si>
    <t>Reclassifications Certain prior period amounts have been reclassified to conform to the current period presentation.</t>
  </si>
  <si>
    <t>Revenue Recognition, Policy [Policy Text Block]</t>
  </si>
  <si>
    <t>Revenue Recognition Effective, July 1, 2018, 606, 606 606, five five 1 2 3 4 5 606 606 not Our primary source of revenue is the authentication and grading of collectibles, which represented about 88% 2018 2017. 5% 606 Authentication and Grading Revenues: Warranty C osts Collectors Club Revenues: 606 Certified Coin Exchanges Subscription Revenues: Expos Trade Show Revenue: Advertising and Commission Revenues: 30 third Coin Sales: not Contract Balances. three September 30, 2018, $1,596,000 $3,213,000 June 30, 2018.</t>
  </si>
  <si>
    <t>Shipping and Handling Cost, Policy [Policy Text Block]</t>
  </si>
  <si>
    <t>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t>
  </si>
  <si>
    <t>Use of Estimates, Policy [Policy Text Block]</t>
  </si>
  <si>
    <t>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t>
  </si>
  <si>
    <t>Goodwill and Intangible Assets, Policy [Policy Text Block]</t>
  </si>
  <si>
    <t>Goodwill and Other Long-Lived Assets We evaluate the carrying value of goodwill and indefinite-lived intangible assets at least annually, or more frequently if facts and circumstances indicate that impairment may may not no September 30, 2018.</t>
  </si>
  <si>
    <t>Foreign Currency Transactions and Translations Policy [Policy Text Block]</t>
  </si>
  <si>
    <t>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t>
  </si>
  <si>
    <t>Share-based Compensation, Option and Incentive Plans Policy [Policy Text Block]</t>
  </si>
  <si>
    <t>Stock-Based Compensation We recognize stock-based compensation attributable to service-based equity grants over the service period based on the grant date fair values of the awards. For performance-based equity grants with financial performance goals, we begin recognizing compensation expense based on their respective grant date fair values when it becomes probable that we will achieve the financial performance goals. Restricted Stock Awards : Long Term Incentive Plan (“LTIP”) Retention Restricted Shares To create incentives for the Participants to remain in the Company's service, service-contingent restricted shares were granted to the Participants as follows: Annual Grants 45,199 21,090 September 2018 December 2017, three One Time Grant 21,090 December 2017, two 10,545 June 30, 2018 June 30, 2019, If a Participant's continuous service with the Company ceases, for any reason whatsoever, including a termination of the Participant’s employment with or without cause, prior to any vesting date or dates, the then unvested Retention Restricted Shares will be forfeited. Assuming continuous service for all Participants, stock-based compensation expense of $599,000 $1,276,000 45,199 42,180 September 2018 December 2017, $661,000 September 30, 2018. P erformance Restricted Share s (“PSUs”) To create incentives for the Participants to drive significant improvements in the Company’s operating results during the three June 30, 2020 December 2017, 42,180 The vesting of the 42,180 June 30, 2020. The following table sets forth the percentages of the respective numbers of PSUs granted to each of the Participants that will vest on June 30, 2020 June 30, 2020: Financial Performance Goals Threshold Target Maximum Percent of PSUs Earned 10 % 50 % 100 % All of the PSUs will be forfeited if neither the threshold CARGR goal nor the threshold Operating Margin goal is achieved. Also, if a Participant fails to remain in the Company’s continuous service through June 30, 2020, Assuming the maximum performance goals are achieved and continuous service by the Participants, $1,276,000 June 30, 2020. Stock-based compensation expense for the 42,180 no 42,180 September 30, 2018, not September 30, 2018, 2020. Total stock-based compensation in the three September 30, 2018 $263,000 $224,000 three September 30, 2017.</t>
  </si>
  <si>
    <t>Concentration Risk, Credit Risk, Policy [Policy Text Block]</t>
  </si>
  <si>
    <t>Concentrations Financial instruments that potentially subject the Company to significant concentrations of credit risk consist primarily of cash and cash equivalents and accounts receivable. Financial Instruments and Cash Balances. September 30, 2018, $12,194,000, $7,136,000 $5,058,000 $1,724,000 September 30, 2018 $1,122,000 Substantially all of our cash in the United States is deposited at one $9,493,000 September 30, 2018. Revolving Credit Line. January 2017 three $10,000,000 may may one may not $10,000,000. may no may 30 2.25% 0.25% 0.0625% $4,000,000. no September 30, 2018. September 30, 2018. Term Loan . September 15, 2017 five $3,500,000 first may $3,500,000. first The Company used the borrowings under this loan of $3,000,000 In September 2018, four $3,000,000. 48 $62,500 October 2018. No 90 The agreement governing the term loan contains two may not At September 30, 2018, $3,000,000 $750,000 $2,250,000 September 30, 2018. September 30, 2018. Accounts Receivable. 10% September 30, 2018 June 30, 2018. may $69,000 $80,000 September 30, 2018 June 30, 2018, no Coin Revenues 58% three September 30, 2018, 68% three September 30, 2017. Customers. five 11% three September 30, 2018 29% 18%</t>
  </si>
  <si>
    <t>Inventory, Policy [Policy Text Block]</t>
  </si>
  <si>
    <t>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net realizable value using the specific identification method. Consumable supplies are recorded at the lower of cost (using the first first</t>
  </si>
  <si>
    <t>Research, Development, and Computer Software, Policy [Policy Text Block]</t>
  </si>
  <si>
    <t xml:space="preserve">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September 30, 2018 $194,000 $274,000 three September 30, 2017. three September 30, 2018, $237,000 $154,000 three September 30, 2017. </t>
  </si>
  <si>
    <t>Standard Product Warranty, Policy [Policy Text Block]</t>
  </si>
  <si>
    <t>Warranty Costs We provide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not not three September 30, 2018 $112,000 $113,000 three September 30, 2017.</t>
  </si>
  <si>
    <t>Stockholders' Equity, Policy [Policy Text Block]</t>
  </si>
  <si>
    <t xml:space="preserve">Dividends In accordance with the Company’s current quarterly dividend policy, we paid quarterly cash dividends of $0.175 first 2019 $0.35 three September 30, 2018. may </t>
  </si>
  <si>
    <t>New Accounting Pronouncements, Policy [Policy Text Block]</t>
  </si>
  <si>
    <t xml:space="preserve">Recent Accounting Pronouncements In February 2016, 2016 02 Accounting for Leases 12 not December 15, 2018, </t>
  </si>
  <si>
    <t>Note 1 - Summary of Significant Accounting Policies (Tables)</t>
  </si>
  <si>
    <t>Notes Tables</t>
  </si>
  <si>
    <t>Share-based Compensation Award Vesting Cumulative [Table Text Block]</t>
  </si>
  <si>
    <t xml:space="preserve"> Financial Performance Goals Threshold Target Maximum Percent of PSUs Earned 10 % 50 % 100 %</t>
  </si>
  <si>
    <t>Note 2 - Inventories (Tables)</t>
  </si>
  <si>
    <t>Schedule of Inventory, Current [Table Text Block]</t>
  </si>
  <si>
    <t xml:space="preserve"> Inventories consist of the following (in thousands): September 30 , June 30, 2018 201 8 Coins $ 496 $ 490 Grading raw materials consumable inventory 3,233 3,303 3,729 3,793 Less inventory reserve (1,217 ) (1,214 ) Inventories, net $ 2,512 $ 2,579 </t>
  </si>
  <si>
    <t>Note 3 - Property and Equipment (Tables)</t>
  </si>
  <si>
    <t>Property, Plant and Equipment [Table Text Block]</t>
  </si>
  <si>
    <t xml:space="preserve"> Property and equipment consist of the following (in thousands): September 30 , June 30, 201 8 201 8 Coins grading reference sets $ 263 $ 263 Computer hardware and equipment 2,181 2,075 Computer software 1,552 1,531 Equipment 4,828 4,661 Furniture and office equipment 925 925 Leasehold improvements 4,711 4,711 Trading card reference library 52 52 14,512 14,218 Less accumulated depreciation and amortization (6,322 ) (5,840 ) Property and equipment, net $ 8,190 $ 8,378 </t>
  </si>
  <si>
    <t>Note 4 - Accrued Liabilities (Tables)</t>
  </si>
  <si>
    <t>Schedule of Accrued Liabilities [Table Text Block]</t>
  </si>
  <si>
    <t xml:space="preserve"> Accrued liabilities consist of the following (in thousands): September 30 , June 30, 2018 201 8 Warranty reserves $ 944 $ 862 Professional fees 194 151 Other 783 985 $ 1,921 $ 1,998 </t>
  </si>
  <si>
    <t>Schedule of Product Warranty Liability [Table Text Block]</t>
  </si>
  <si>
    <t xml:space="preserve"> Three Months Ended September 30 , 2018 2017 Warranty reserve beginning of period $ 862 $ 834 Provision charged to cost of revenues 112 113 Payments (30 ) (104 ) Warranty reserve, end of period $ 944 $ 843 </t>
  </si>
  <si>
    <t>Note 6 - Net Income Per Share (Tables)</t>
  </si>
  <si>
    <t>Schedule of Earnings Per Share, Basic and Diluted [Table Text Block]</t>
  </si>
  <si>
    <t xml:space="preserve"> Three Months Ended September 30, 2018 2017 Weighted average shares outstanding: Basic 8,933 8,573 Dilutive effect of restricted shares 29 192 Weighted average shares outstanding: Diluted 8,962 8,765 </t>
  </si>
  <si>
    <t>Note 7 - Business Segments (Tables)</t>
  </si>
  <si>
    <t>Schedule of Segment Reporting Information, by Segment [Table Text Block]</t>
  </si>
  <si>
    <t xml:space="preserve"> Three Months Ended September 30, 20 18 20 17 Net revenues: Coins (1) $ 10,121 $ 13,449 Trading cards and autographs 6,100 5,088 Other 1,274 1,216 Consolidated total revenue $ 17,495 $ 19,753 Depreciation and amortization: Coins $ 324 $ 176 Trading cards and autographs 141 60 Other 148 134 Total 613 370 Unallocated depreciation and amortization 129 72 Consolidated depreciation and amortization $ 742 $ 442 Stock-based compensation: Coins $ 65 $ 57 Trading cards and autographs 4 16 Other 7 11 Total 76 84 Unallocated stock-based compensation 187 140 Consolidated stock-based compensation $ 263 $ 224 Operating income: Coins $ 2,329 $ 4,527 Trading cards and autographs 1,563 1,376 Other 343 265 Total 4,235 6,168 Unallocated operating expenses (1,408 ) (1,646 ) Consolidated operating income $ 2,827 $ 4,522 </t>
  </si>
  <si>
    <t>Reconciliation of Assets from Segment to Consolidated [Table Text Block]</t>
  </si>
  <si>
    <t xml:space="preserve"> September 30 , June 30, 2018 201 8 Identifiable Assets: Coins $ 10,219 $ 10,905 Trading cards and autographs 3,854 3,877 Other 2,754 2,944 Total 16,827 17,726 Unallocated assets 15,977 14,488 Consolidated assets $ 32,804 $ 32,214 Goodwill: Coins $ 515 $ 515 Other 1,568 1,568 Consolidated goodwill $ 2,083 $ 2,083 </t>
  </si>
  <si>
    <t>Note 1 - Summary of Significant Accounting Policies (Details Textual)</t>
  </si>
  <si>
    <t>Jun. 30, 2019shares</t>
  </si>
  <si>
    <t>Oct. 22, 2018$ / shares</t>
  </si>
  <si>
    <t>Jun. 30, 2018USD ($)shares</t>
  </si>
  <si>
    <t>Sep. 15, 2017USD ($)</t>
  </si>
  <si>
    <t>Jan. 10, 2017USD ($)</t>
  </si>
  <si>
    <t>Oct. 31, 2018USD ($)</t>
  </si>
  <si>
    <t>Sep. 30, 2018USD ($)shares</t>
  </si>
  <si>
    <t>Dec. 31, 2017USD ($)shares</t>
  </si>
  <si>
    <t>Sep. 30, 2017USD ($)</t>
  </si>
  <si>
    <t>Sep. 30, 2018USD ($)$ / sharesshares</t>
  </si>
  <si>
    <t>Jun. 30, 2018USD ($)</t>
  </si>
  <si>
    <t>Jun. 30, 2017USD ($)</t>
  </si>
  <si>
    <t>Contract with Customer, Liability, Revenue Recognized</t>
  </si>
  <si>
    <t>Contract with Customer, Liability, Total</t>
  </si>
  <si>
    <t>Goodwill and Intangible Asset Impairment, Total</t>
  </si>
  <si>
    <t>Allocated Share-based Compensation Expense, Total</t>
  </si>
  <si>
    <t>Cash and Cash Equivalents, at Carrying Value, Ending Balance</t>
  </si>
  <si>
    <t>Money Market Funds, at Carrying Value</t>
  </si>
  <si>
    <t>Other Cash Equivalents, at Carrying Value</t>
  </si>
  <si>
    <t>Cash, Ending Balance</t>
  </si>
  <si>
    <t>Cash, Uninsured Amount</t>
  </si>
  <si>
    <t>Long-term Debt, Excluding Current Maturities, Total</t>
  </si>
  <si>
    <t>Allowance for Doubtful Accounts Receivable, Current, Ending Balance</t>
  </si>
  <si>
    <t>Capitalized Computer Software, Additions</t>
  </si>
  <si>
    <t>Capitalized Computer Software, Amortization</t>
  </si>
  <si>
    <t>Product Warranty Expense</t>
  </si>
  <si>
    <t>Common Stock, Dividends, Per Share, Cash Paid | $ / shares</t>
  </si>
  <si>
    <t>Accounts Receivable [Member] | Customer Concentration Risk [Member] | One Customer [Member]</t>
  </si>
  <si>
    <t>Concentration Risk, Percentage</t>
  </si>
  <si>
    <t>10.00%</t>
  </si>
  <si>
    <t>Sales Revenue, Services, Net [Member] | Customer Concentration Risk [Member]</t>
  </si>
  <si>
    <t>Number of Major Customers</t>
  </si>
  <si>
    <t>Sales Revenue, Services, Net [Member] | Customer Concentration Risk [Member] | Five Customers [Member]</t>
  </si>
  <si>
    <t>11.00%</t>
  </si>
  <si>
    <t>29.00%</t>
  </si>
  <si>
    <t>Sales Revenue, Services, Net [Member] | Customer Concentration Risk [Member] | One China Customer [Member]</t>
  </si>
  <si>
    <t>18.00%</t>
  </si>
  <si>
    <t>Subsequent Event [Member]</t>
  </si>
  <si>
    <t>Unsecured Debt [Member] | CB&amp;T [Member]</t>
  </si>
  <si>
    <t>Debt Instrument, Term</t>
  </si>
  <si>
    <t>5 years</t>
  </si>
  <si>
    <t>4 years</t>
  </si>
  <si>
    <t>Debt Agreement, Maximum Borrowing Capacity</t>
  </si>
  <si>
    <t>Long-term Debt, Total</t>
  </si>
  <si>
    <t>Debt Instrument, Face Amount</t>
  </si>
  <si>
    <t>Debt Instrument, Number of Payments</t>
  </si>
  <si>
    <t>Other Long-term Debt, Current</t>
  </si>
  <si>
    <t>Unsecured Debt [Member] | CB&amp;T [Member] | Subsequent Event [Member]</t>
  </si>
  <si>
    <t>Debt Instrument, Periodic Payment, Total</t>
  </si>
  <si>
    <t>Revolving Credit Facility [Member] | California Bank and Trust [Member]</t>
  </si>
  <si>
    <t>3 years</t>
  </si>
  <si>
    <t>Line of Credit Facility, Maximum Borrowing Capacity</t>
  </si>
  <si>
    <t>Line of Credit Facility, Unused Capacity, Commitment Fee Percentage</t>
  </si>
  <si>
    <t>0.0625%</t>
  </si>
  <si>
    <t>Line of Credit Facility, Average Outstanding Amount</t>
  </si>
  <si>
    <t>Long-term Line of Credit, Total</t>
  </si>
  <si>
    <t>Revolving Credit Facility [Member] | California Bank and Trust [Member] | London Interbank Offered Rate (LIBOR) [Member]</t>
  </si>
  <si>
    <t>Debt Instrument, Basis Spread on Variable Rate</t>
  </si>
  <si>
    <t>2.25%</t>
  </si>
  <si>
    <t>Revolving Credit Facility [Member] | California Bank and Trust [Member] | Prime Rate [Member]</t>
  </si>
  <si>
    <t>0.25%</t>
  </si>
  <si>
    <t>CHINA</t>
  </si>
  <si>
    <t>Retention Shares, Annual Grants [Member]</t>
  </si>
  <si>
    <t>Share-based Compensation Arrangement by Share-based Payment Award, Equity Instruments Other than Options, Grants in Period | shares</t>
  </si>
  <si>
    <t>Finite-Lived Intangible Asset, Useful Life</t>
  </si>
  <si>
    <t>Retention Shares, One Time Grants [Member]</t>
  </si>
  <si>
    <t>Retention Shares, One Time Grants [Member] | Share-based Compensation Award, Tranche One [Member]</t>
  </si>
  <si>
    <t>Share-based Compensation Arrangement by Share-based Payment Award, Equity Instruments Other than Options, Vested in Period | shares</t>
  </si>
  <si>
    <t>Retention Shares, One Time Grants [Member] | Share-based Compensation Award, Tranche Two [Member] | Scenario, Forecast [Member]</t>
  </si>
  <si>
    <t>Retention Shares [Member]</t>
  </si>
  <si>
    <t>Employee Service Share-based Compensation, Nonvested Awards, Compensation Not yet Recognized, Share-based Awards Other than Options</t>
  </si>
  <si>
    <t>Performance Shares [Member]</t>
  </si>
  <si>
    <t>Authentication and Grading Services [Member]</t>
  </si>
  <si>
    <t>Revenue from Contract with Customer, Percentage</t>
  </si>
  <si>
    <t>88.00%</t>
  </si>
  <si>
    <t>Coins [Member] | Sales Revenue, Services, Net [Member] | Product Concentration Risk [Member]</t>
  </si>
  <si>
    <t>58.00%</t>
  </si>
  <si>
    <t>68.00%</t>
  </si>
  <si>
    <t>Note 1 - Summary of Significant Accounting Policies - Shared-based Compensation Award Vesting Schedule (Details) - Performance Shares [Member]</t>
  </si>
  <si>
    <t>Threshold Performance Goal [Member]</t>
  </si>
  <si>
    <t>Percent of PSUs Earned</t>
  </si>
  <si>
    <t>Target Performance Goal [Member]</t>
  </si>
  <si>
    <t>50.00%</t>
  </si>
  <si>
    <t>Maximum Performance Goal [Member]</t>
  </si>
  <si>
    <t>100.00%</t>
  </si>
  <si>
    <t>Note 2 - Inventories - Inventories (Details) - USD ($) $ in Thousands</t>
  </si>
  <si>
    <t>Inventory, gross</t>
  </si>
  <si>
    <t>Less inventory reserve</t>
  </si>
  <si>
    <t>Coins [Member]</t>
  </si>
  <si>
    <t>Grading Raw Materials Consumable [Member]</t>
  </si>
  <si>
    <t>Note 3 - Property and Equipment (Details Textual) - USD ($)</t>
  </si>
  <si>
    <t>Leasehold Improvements Contributed by Landlord</t>
  </si>
  <si>
    <t>New Corporate Headquarter [Member]</t>
  </si>
  <si>
    <t>Leasehold Improvements, Gross</t>
  </si>
  <si>
    <t>Note 3 - Property and Equipment - Property and Equipment (Details) - USD ($) $ in Thousands</t>
  </si>
  <si>
    <t>Property and equipment, gross</t>
  </si>
  <si>
    <t>Less accumulated depreciation and amortization</t>
  </si>
  <si>
    <t>Coins Grading Reference Sets [Member]</t>
  </si>
  <si>
    <t>Computer Equipment [Member]</t>
  </si>
  <si>
    <t>Computer Software [Member]</t>
  </si>
  <si>
    <t>Equipment [Member]</t>
  </si>
  <si>
    <t>Furniture and Office Equipment [Member]</t>
  </si>
  <si>
    <t>Leasehold Improvements [Member]</t>
  </si>
  <si>
    <t>Trading Card Reference Library [Member]</t>
  </si>
  <si>
    <t>Note 4 - Accrued Liabilities - Accrued Liabilities (Details) - USD ($) $ in Thousands</t>
  </si>
  <si>
    <t>Warranty reserves</t>
  </si>
  <si>
    <t>Professional fees</t>
  </si>
  <si>
    <t>Other</t>
  </si>
  <si>
    <t>Note 4 - Accrued Liabilities - Warranty Reserve Activity (Details) - USD ($) $ in Thousands</t>
  </si>
  <si>
    <t>Balance, Warranty reserve</t>
  </si>
  <si>
    <t>Provision charged to cost of revenues</t>
  </si>
  <si>
    <t>Payments</t>
  </si>
  <si>
    <t>Note 5 - Income Taxes (Details Textual)</t>
  </si>
  <si>
    <t>Effective Income Tax Rate Reconciliation, Percent, Total</t>
  </si>
  <si>
    <t>25.00%</t>
  </si>
  <si>
    <t>20.00%</t>
  </si>
  <si>
    <t>Effective Income Tax Rate Reconciliation, at Federal Statutory Income Tax Rate, Percent</t>
  </si>
  <si>
    <t>21.00%</t>
  </si>
  <si>
    <t>35.00%</t>
  </si>
  <si>
    <t>Note 6 - Net Income Per Share (Details Textual) - shares</t>
  </si>
  <si>
    <t>Restricted Stock [Member]</t>
  </si>
  <si>
    <t>Antidilutive Securities Excluded from Computation of Earnings Per Share, Amount</t>
  </si>
  <si>
    <t>Note 6 - Net Income Per Share - Computation of Basic and Diluted Net Loss Per Common Share (Details) - shares shares in Thousands</t>
  </si>
  <si>
    <t>Weighted average shares outstanding: Basic (in shares)</t>
  </si>
  <si>
    <t>Weighted average shares outstanding: Diluted (in shares)</t>
  </si>
  <si>
    <t>Dilutive effect of restricted shares (in shares)</t>
  </si>
  <si>
    <t>Note 7 - Business Segments (Details Textual) $ in Thousands</t>
  </si>
  <si>
    <t>Sep. 30, 2018USD ($)</t>
  </si>
  <si>
    <t>Number of Reportable Segments</t>
  </si>
  <si>
    <t>Revenues, Total</t>
  </si>
  <si>
    <t>Outside the United States [Member] | Coins [Member] | Service [Member]</t>
  </si>
  <si>
    <t>Note 7 - Business Segments - Segment Reporting Information (Details) - USD ($)</t>
  </si>
  <si>
    <t>1 Months Ended</t>
  </si>
  <si>
    <t>Depreciation and amortization</t>
  </si>
  <si>
    <t>Stock-based compensation</t>
  </si>
  <si>
    <t>Operating Segments [Member]</t>
  </si>
  <si>
    <t>Segment Reconciling Items [Member]</t>
  </si>
  <si>
    <t>Coins [Member] | Operating Segments [Member]</t>
  </si>
  <si>
    <t>[1]</t>
  </si>
  <si>
    <t>Trading Cards and Autographs [Member] | Operating Segments [Member]</t>
  </si>
  <si>
    <t>Other Segments [Member] | Operating Segments [Member]</t>
  </si>
  <si>
    <t>Includes service revenues of $1.7 million generated from outside the United States in the three months ended September 30, 2018 as compared to $4.9 million in the three months ended September 30, 2017.</t>
  </si>
  <si>
    <t>Note 7 - Business Segments - Reconciliation of Assets to Consolidated From Segment (Details) - USD ($) $ in Thousands</t>
  </si>
  <si>
    <t>ASSETS</t>
  </si>
  <si>
    <t>Assets</t>
  </si>
  <si>
    <t>Goodwill:</t>
  </si>
  <si>
    <t>Operating Segments [Member] | Coins [Member]</t>
  </si>
  <si>
    <t>Operating Segments [Member] | Trading Cards and Autographs [Member]</t>
  </si>
  <si>
    <t>Operating Segments [Member] | Other Segments [Member]</t>
  </si>
  <si>
    <t>Note 8 - Related-party Transactions (Details Textual) - Immediate Family Member of Management or Principal Owner [Member] - Grading and Authentication Fees [Member] - USD ($)</t>
  </si>
  <si>
    <t>Related Party Transaction, Other Revenues from Transactions with Related Party</t>
  </si>
  <si>
    <t>Accounts Receivable, Related Parties, Current</t>
  </si>
  <si>
    <t>Note 10 - Subsequent Events (Details Textual) - $ / shares</t>
  </si>
  <si>
    <t>Oct. 23, 2018</t>
  </si>
  <si>
    <t>Common Stock, Dividends, Per Share, Declared</t>
  </si>
  <si>
    <t>Dividends Payable, Date Declared</t>
  </si>
  <si>
    <t>Oct. 23,
		2018</t>
  </si>
  <si>
    <t>Dividends Payable, Date to be Paid</t>
  </si>
  <si>
    <t>Nov. 30,
		2018</t>
  </si>
  <si>
    <t>Dividends Payable, Date of Record</t>
  </si>
  <si>
    <t>Nov. 16,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060382</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194000</v>
      </c>
      <c r="C3" s="7" t="n">
        <v>10581000</v>
      </c>
    </row>
    <row r="4" spans="1:3">
      <c r="A4" s="4" t="s">
        <v>32</v>
      </c>
      <c r="B4" s="5" t="n">
        <v>2334000</v>
      </c>
      <c r="C4" s="5" t="n">
        <v>2608000</v>
      </c>
    </row>
    <row r="5" spans="1:3">
      <c r="A5" s="4" t="s">
        <v>33</v>
      </c>
      <c r="B5" s="5" t="n">
        <v>2512000</v>
      </c>
      <c r="C5" s="5" t="n">
        <v>2579000</v>
      </c>
    </row>
    <row r="6" spans="1:3">
      <c r="A6" s="4" t="s">
        <v>34</v>
      </c>
      <c r="B6" s="5" t="n">
        <v>1621000</v>
      </c>
      <c r="C6" s="5" t="n">
        <v>1965000</v>
      </c>
    </row>
    <row r="7" spans="1:3">
      <c r="A7" s="4" t="s">
        <v>35</v>
      </c>
      <c r="B7" s="5" t="n">
        <v>18661000</v>
      </c>
      <c r="C7" s="5" t="n">
        <v>17733000</v>
      </c>
    </row>
    <row r="8" spans="1:3">
      <c r="A8" s="4" t="s">
        <v>36</v>
      </c>
      <c r="B8" s="5" t="n">
        <v>8190000</v>
      </c>
      <c r="C8" s="5" t="n">
        <v>8378000</v>
      </c>
    </row>
    <row r="9" spans="1:3">
      <c r="A9" s="4" t="s">
        <v>37</v>
      </c>
      <c r="B9" s="5" t="n">
        <v>2083000</v>
      </c>
      <c r="C9" s="5" t="n">
        <v>2083000</v>
      </c>
    </row>
    <row r="10" spans="1:3">
      <c r="A10" s="4" t="s">
        <v>38</v>
      </c>
      <c r="B10" s="5" t="n">
        <v>2183000</v>
      </c>
      <c r="C10" s="5" t="n">
        <v>2319000</v>
      </c>
    </row>
    <row r="11" spans="1:3">
      <c r="A11" s="4" t="s">
        <v>39</v>
      </c>
      <c r="B11" s="5" t="n">
        <v>1223000</v>
      </c>
      <c r="C11" s="5" t="n">
        <v>1222000</v>
      </c>
    </row>
    <row r="12" spans="1:3">
      <c r="A12" s="4" t="s">
        <v>40</v>
      </c>
      <c r="B12" s="5" t="n">
        <v>464000</v>
      </c>
      <c r="C12" s="5" t="n">
        <v>479000</v>
      </c>
    </row>
    <row r="13" spans="1:3">
      <c r="A13" s="4" t="s">
        <v>41</v>
      </c>
      <c r="B13" s="5" t="n">
        <v>32804000</v>
      </c>
      <c r="C13" s="5" t="n">
        <v>32214000</v>
      </c>
    </row>
    <row r="14" spans="1:3">
      <c r="A14" s="3" t="s">
        <v>42</v>
      </c>
    </row>
    <row r="15" spans="1:3">
      <c r="A15" s="4" t="s">
        <v>43</v>
      </c>
      <c r="B15" s="5" t="n">
        <v>2329000</v>
      </c>
      <c r="C15" s="5" t="n">
        <v>2487000</v>
      </c>
    </row>
    <row r="16" spans="1:3">
      <c r="A16" s="4" t="s">
        <v>44</v>
      </c>
      <c r="B16" s="5" t="n">
        <v>1921000</v>
      </c>
      <c r="C16" s="5" t="n">
        <v>1998000</v>
      </c>
    </row>
    <row r="17" spans="1:3">
      <c r="A17" s="4" t="s">
        <v>45</v>
      </c>
      <c r="B17" s="5" t="n">
        <v>2668000</v>
      </c>
      <c r="C17" s="5" t="n">
        <v>3401000</v>
      </c>
    </row>
    <row r="18" spans="1:3">
      <c r="A18" s="4" t="s">
        <v>46</v>
      </c>
      <c r="B18" s="5" t="n">
        <v>750000</v>
      </c>
      <c r="C18" s="5" t="n">
        <v>562000</v>
      </c>
    </row>
    <row r="19" spans="1:3">
      <c r="A19" s="4" t="s">
        <v>47</v>
      </c>
      <c r="B19" s="5" t="n">
        <v>1005000</v>
      </c>
      <c r="C19" s="5" t="n">
        <v>312000</v>
      </c>
    </row>
    <row r="20" spans="1:3">
      <c r="A20" s="4" t="s">
        <v>48</v>
      </c>
      <c r="B20" s="5" t="n">
        <v>2998000</v>
      </c>
      <c r="C20" s="5" t="n">
        <v>3213000</v>
      </c>
    </row>
    <row r="21" spans="1:3">
      <c r="A21" s="4" t="s">
        <v>49</v>
      </c>
      <c r="B21" s="5" t="n">
        <v>11671000</v>
      </c>
      <c r="C21" s="5" t="n">
        <v>11973000</v>
      </c>
    </row>
    <row r="22" spans="1:3">
      <c r="A22" s="4" t="s">
        <v>50</v>
      </c>
      <c r="B22" s="5" t="n">
        <v>3785000</v>
      </c>
      <c r="C22" s="5" t="n">
        <v>3535000</v>
      </c>
    </row>
    <row r="23" spans="1:3">
      <c r="A23" s="4" t="s">
        <v>51</v>
      </c>
      <c r="B23" s="5" t="n">
        <v>2250000</v>
      </c>
      <c r="C23" s="5" t="n">
        <v>2438000</v>
      </c>
    </row>
    <row r="24" spans="1:3">
      <c r="A24" s="4" t="s">
        <v>52</v>
      </c>
      <c r="B24" s="4" t="s">
        <v>53</v>
      </c>
      <c r="C24" s="4" t="s">
        <v>53</v>
      </c>
    </row>
    <row r="25" spans="1:3">
      <c r="A25" s="3" t="s">
        <v>54</v>
      </c>
    </row>
    <row r="26" spans="1:3">
      <c r="A26" s="4" t="s">
        <v>55</v>
      </c>
      <c r="B26" s="4" t="s">
        <v>53</v>
      </c>
      <c r="C26" s="4" t="s">
        <v>53</v>
      </c>
    </row>
    <row r="27" spans="1:3">
      <c r="A27" s="4" t="s">
        <v>56</v>
      </c>
      <c r="B27" s="5" t="n">
        <v>9000</v>
      </c>
      <c r="C27" s="5" t="n">
        <v>9000</v>
      </c>
    </row>
    <row r="28" spans="1:3">
      <c r="A28" s="4" t="s">
        <v>57</v>
      </c>
      <c r="B28" s="5" t="n">
        <v>86632000</v>
      </c>
      <c r="C28" s="5" t="n">
        <v>86369000</v>
      </c>
    </row>
    <row r="29" spans="1:3">
      <c r="A29" s="4" t="s">
        <v>58</v>
      </c>
      <c r="B29" s="5" t="n">
        <v>-71543000</v>
      </c>
      <c r="C29" s="5" t="n">
        <v>-72110000</v>
      </c>
    </row>
    <row r="30" spans="1:3">
      <c r="A30" s="4" t="s">
        <v>59</v>
      </c>
      <c r="B30" s="5" t="n">
        <v>15098000</v>
      </c>
      <c r="C30" s="5" t="n">
        <v>14268000</v>
      </c>
    </row>
    <row r="31" spans="1:3">
      <c r="A31" s="4" t="s">
        <v>60</v>
      </c>
      <c r="B31" s="7" t="n">
        <v>32804000</v>
      </c>
      <c r="C31" s="7" t="n">
        <v>3221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9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97</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9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7"/>
    <col customWidth="1" max="5" min="5" width="21"/>
    <col customWidth="1" max="6" min="6" width="21"/>
    <col customWidth="1" max="7" min="7" width="21"/>
    <col customWidth="1" max="8" min="8" width="27"/>
    <col customWidth="1" max="9" min="9" width="27"/>
    <col customWidth="1" max="10" min="10" width="21"/>
    <col customWidth="1" max="11" min="11" width="37"/>
    <col customWidth="1" max="12" min="12" width="21"/>
    <col customWidth="1" max="13" min="13" width="21"/>
    <col customWidth="1" max="14" min="14" width="21"/>
  </cols>
  <sheetData>
    <row r="1" spans="1:14">
      <c r="A1" s="1" t="s">
        <v>219</v>
      </c>
      <c r="B1" s="2" t="s">
        <v>220</v>
      </c>
      <c r="C1" s="2" t="s">
        <v>221</v>
      </c>
      <c r="D1" s="2" t="s">
        <v>222</v>
      </c>
      <c r="E1" s="2" t="s">
        <v>223</v>
      </c>
      <c r="F1" s="2" t="s">
        <v>224</v>
      </c>
      <c r="G1" s="2" t="s">
        <v>225</v>
      </c>
      <c r="H1" s="2" t="s">
        <v>226</v>
      </c>
      <c r="I1" s="2" t="s">
        <v>227</v>
      </c>
      <c r="J1" s="2" t="s">
        <v>228</v>
      </c>
      <c r="K1" s="2" t="s">
        <v>229</v>
      </c>
      <c r="L1" s="2" t="s">
        <v>228</v>
      </c>
      <c r="M1" s="2" t="s">
        <v>230</v>
      </c>
      <c r="N1" s="2" t="s">
        <v>231</v>
      </c>
    </row>
    <row r="2" spans="1:14">
      <c r="A2" s="4" t="s">
        <v>232</v>
      </c>
      <c r="K2" s="7" t="n">
        <v>1596000</v>
      </c>
    </row>
    <row r="3" spans="1:14">
      <c r="A3" s="4" t="s">
        <v>233</v>
      </c>
      <c r="D3" s="7" t="n">
        <v>3213000</v>
      </c>
      <c r="M3" s="7" t="n">
        <v>3213000</v>
      </c>
    </row>
    <row r="4" spans="1:14">
      <c r="A4" s="4" t="s">
        <v>234</v>
      </c>
      <c r="K4" s="5" t="n">
        <v>0</v>
      </c>
    </row>
    <row r="5" spans="1:14">
      <c r="A5" s="4" t="s">
        <v>235</v>
      </c>
      <c r="H5" s="7" t="n">
        <v>263000</v>
      </c>
      <c r="J5" s="7" t="n">
        <v>224000</v>
      </c>
      <c r="K5" s="5" t="n">
        <v>263000</v>
      </c>
      <c r="L5" s="7" t="n">
        <v>224000</v>
      </c>
    </row>
    <row r="6" spans="1:14">
      <c r="A6" s="4" t="s">
        <v>236</v>
      </c>
      <c r="D6" s="5" t="n">
        <v>10581000</v>
      </c>
      <c r="H6" s="5" t="n">
        <v>12194000</v>
      </c>
      <c r="J6" s="7" t="n">
        <v>10207000</v>
      </c>
      <c r="K6" s="5" t="n">
        <v>12194000</v>
      </c>
      <c r="L6" s="5" t="n">
        <v>10207000</v>
      </c>
      <c r="M6" s="5" t="n">
        <v>10581000</v>
      </c>
      <c r="N6" s="7" t="n">
        <v>9826000</v>
      </c>
    </row>
    <row r="7" spans="1:14">
      <c r="A7" s="4" t="s">
        <v>237</v>
      </c>
      <c r="H7" s="5" t="n">
        <v>7136000</v>
      </c>
      <c r="K7" s="5" t="n">
        <v>7136000</v>
      </c>
    </row>
    <row r="8" spans="1:14">
      <c r="A8" s="4" t="s">
        <v>238</v>
      </c>
      <c r="H8" s="5" t="n">
        <v>5058000</v>
      </c>
      <c r="K8" s="5" t="n">
        <v>5058000</v>
      </c>
    </row>
    <row r="9" spans="1:14">
      <c r="A9" s="4" t="s">
        <v>239</v>
      </c>
      <c r="H9" s="5" t="n">
        <v>1724000</v>
      </c>
      <c r="K9" s="5" t="n">
        <v>1724000</v>
      </c>
    </row>
    <row r="10" spans="1:14">
      <c r="A10" s="4" t="s">
        <v>240</v>
      </c>
      <c r="H10" s="5" t="n">
        <v>9493000</v>
      </c>
      <c r="K10" s="5" t="n">
        <v>9493000</v>
      </c>
    </row>
    <row r="11" spans="1:14">
      <c r="A11" s="4" t="s">
        <v>241</v>
      </c>
      <c r="D11" s="5" t="n">
        <v>2438000</v>
      </c>
      <c r="H11" s="5" t="n">
        <v>2250000</v>
      </c>
      <c r="K11" s="5" t="n">
        <v>2250000</v>
      </c>
      <c r="M11" s="5" t="n">
        <v>2438000</v>
      </c>
    </row>
    <row r="12" spans="1:14">
      <c r="A12" s="4" t="s">
        <v>242</v>
      </c>
      <c r="D12" s="5" t="n">
        <v>80000</v>
      </c>
      <c r="H12" s="7" t="n">
        <v>69000</v>
      </c>
      <c r="K12" s="5" t="n">
        <v>69000</v>
      </c>
      <c r="M12" s="7" t="n">
        <v>80000</v>
      </c>
    </row>
    <row r="13" spans="1:14">
      <c r="A13" s="4" t="s">
        <v>243</v>
      </c>
      <c r="K13" s="5" t="n">
        <v>194000</v>
      </c>
      <c r="L13" s="5" t="n">
        <v>274000</v>
      </c>
    </row>
    <row r="14" spans="1:14">
      <c r="A14" s="4" t="s">
        <v>244</v>
      </c>
      <c r="K14" s="5" t="n">
        <v>237000</v>
      </c>
      <c r="L14" s="5" t="n">
        <v>154000</v>
      </c>
    </row>
    <row r="15" spans="1:14">
      <c r="A15" s="4" t="s">
        <v>245</v>
      </c>
      <c r="K15" s="7" t="n">
        <v>112000</v>
      </c>
      <c r="L15" s="7" t="n">
        <v>113000</v>
      </c>
    </row>
    <row r="16" spans="1:14">
      <c r="A16" s="4" t="s">
        <v>246</v>
      </c>
      <c r="K16" s="9" t="n">
        <v>0.35</v>
      </c>
    </row>
    <row r="17" spans="1:14">
      <c r="A17" s="4" t="s">
        <v>247</v>
      </c>
    </row>
    <row r="18" spans="1:14">
      <c r="A18" s="4" t="s">
        <v>248</v>
      </c>
      <c r="K18" s="4" t="s">
        <v>249</v>
      </c>
      <c r="M18" s="4" t="s">
        <v>249</v>
      </c>
    </row>
    <row r="19" spans="1:14">
      <c r="A19" s="4" t="s">
        <v>250</v>
      </c>
    </row>
    <row r="20" spans="1:14">
      <c r="A20" s="4" t="s">
        <v>251</v>
      </c>
      <c r="K20" s="5" t="n">
        <v>5</v>
      </c>
    </row>
    <row r="21" spans="1:14">
      <c r="A21" s="4" t="s">
        <v>252</v>
      </c>
    </row>
    <row r="22" spans="1:14">
      <c r="A22" s="4" t="s">
        <v>248</v>
      </c>
      <c r="K22" s="4" t="s">
        <v>253</v>
      </c>
      <c r="M22" s="4" t="s">
        <v>254</v>
      </c>
    </row>
    <row r="23" spans="1:14">
      <c r="A23" s="4" t="s">
        <v>255</v>
      </c>
    </row>
    <row r="24" spans="1:14">
      <c r="A24" s="4" t="s">
        <v>248</v>
      </c>
      <c r="L24" s="4" t="s">
        <v>256</v>
      </c>
    </row>
    <row r="25" spans="1:14">
      <c r="A25" s="4" t="s">
        <v>251</v>
      </c>
      <c r="L25" s="5" t="n">
        <v>1</v>
      </c>
    </row>
    <row r="26" spans="1:14">
      <c r="A26" s="4" t="s">
        <v>257</v>
      </c>
    </row>
    <row r="27" spans="1:14">
      <c r="A27" s="4" t="s">
        <v>246</v>
      </c>
      <c r="C27" s="8" t="n">
        <v>0.175</v>
      </c>
    </row>
    <row r="28" spans="1:14">
      <c r="A28" s="4" t="s">
        <v>258</v>
      </c>
    </row>
    <row r="29" spans="1:14">
      <c r="A29" s="4" t="s">
        <v>259</v>
      </c>
      <c r="E29" s="4" t="s">
        <v>260</v>
      </c>
      <c r="H29" s="4" t="s">
        <v>261</v>
      </c>
    </row>
    <row r="30" spans="1:14">
      <c r="A30" s="4" t="s">
        <v>262</v>
      </c>
      <c r="E30" s="7" t="n">
        <v>3500000</v>
      </c>
    </row>
    <row r="31" spans="1:14">
      <c r="A31" s="4" t="s">
        <v>263</v>
      </c>
      <c r="D31" s="7" t="n">
        <v>3000000</v>
      </c>
      <c r="H31" s="7" t="n">
        <v>3000000</v>
      </c>
      <c r="K31" s="7" t="n">
        <v>3000000</v>
      </c>
      <c r="M31" s="7" t="n">
        <v>3000000</v>
      </c>
    </row>
    <row r="32" spans="1:14">
      <c r="A32" s="4" t="s">
        <v>264</v>
      </c>
      <c r="H32" s="7" t="n">
        <v>3000000</v>
      </c>
      <c r="K32" s="7" t="n">
        <v>3000000</v>
      </c>
    </row>
    <row r="33" spans="1:14">
      <c r="A33" s="4" t="s">
        <v>265</v>
      </c>
      <c r="H33" s="5" t="n">
        <v>48</v>
      </c>
      <c r="K33" s="5" t="n">
        <v>48</v>
      </c>
    </row>
    <row r="34" spans="1:14">
      <c r="A34" s="4" t="s">
        <v>266</v>
      </c>
      <c r="H34" s="7" t="n">
        <v>750000</v>
      </c>
      <c r="K34" s="7" t="n">
        <v>750000</v>
      </c>
    </row>
    <row r="35" spans="1:14">
      <c r="A35" s="4" t="s">
        <v>241</v>
      </c>
      <c r="H35" s="5" t="n">
        <v>2250000</v>
      </c>
      <c r="K35" s="5" t="n">
        <v>2250000</v>
      </c>
    </row>
    <row r="36" spans="1:14">
      <c r="A36" s="4" t="s">
        <v>267</v>
      </c>
    </row>
    <row r="37" spans="1:14">
      <c r="A37" s="4" t="s">
        <v>268</v>
      </c>
      <c r="G37" s="7" t="n">
        <v>62500</v>
      </c>
    </row>
    <row r="38" spans="1:14">
      <c r="A38" s="4" t="s">
        <v>269</v>
      </c>
    </row>
    <row r="39" spans="1:14">
      <c r="A39" s="4" t="s">
        <v>259</v>
      </c>
      <c r="F39" s="4" t="s">
        <v>270</v>
      </c>
    </row>
    <row r="40" spans="1:14">
      <c r="A40" s="4" t="s">
        <v>271</v>
      </c>
      <c r="F40" s="7" t="n">
        <v>10000000</v>
      </c>
    </row>
    <row r="41" spans="1:14">
      <c r="A41" s="4" t="s">
        <v>272</v>
      </c>
      <c r="F41" s="4" t="s">
        <v>273</v>
      </c>
    </row>
    <row r="42" spans="1:14">
      <c r="A42" s="4" t="s">
        <v>274</v>
      </c>
      <c r="F42" s="7" t="n">
        <v>4000000</v>
      </c>
    </row>
    <row r="43" spans="1:14">
      <c r="A43" s="4" t="s">
        <v>275</v>
      </c>
      <c r="H43" s="5" t="n">
        <v>0</v>
      </c>
      <c r="K43" s="5" t="n">
        <v>0</v>
      </c>
    </row>
    <row r="44" spans="1:14">
      <c r="A44" s="4" t="s">
        <v>276</v>
      </c>
    </row>
    <row r="45" spans="1:14">
      <c r="A45" s="4" t="s">
        <v>277</v>
      </c>
      <c r="F45" s="4" t="s">
        <v>278</v>
      </c>
    </row>
    <row r="46" spans="1:14">
      <c r="A46" s="4" t="s">
        <v>279</v>
      </c>
    </row>
    <row r="47" spans="1:14">
      <c r="A47" s="4" t="s">
        <v>277</v>
      </c>
      <c r="F47" s="4" t="s">
        <v>280</v>
      </c>
    </row>
    <row r="48" spans="1:14">
      <c r="A48" s="4" t="s">
        <v>281</v>
      </c>
    </row>
    <row r="49" spans="1:14">
      <c r="A49" s="4" t="s">
        <v>239</v>
      </c>
      <c r="H49" s="7" t="n">
        <v>1122000</v>
      </c>
      <c r="K49" s="7" t="n">
        <v>1122000</v>
      </c>
    </row>
    <row r="50" spans="1:14">
      <c r="A50" s="4" t="s">
        <v>282</v>
      </c>
    </row>
    <row r="51" spans="1:14">
      <c r="A51" s="4" t="s">
        <v>283</v>
      </c>
      <c r="H51" s="5" t="n">
        <v>45199</v>
      </c>
      <c r="I51" s="5" t="n">
        <v>21090</v>
      </c>
    </row>
    <row r="52" spans="1:14">
      <c r="A52" s="4" t="s">
        <v>284</v>
      </c>
      <c r="K52" s="4" t="s">
        <v>270</v>
      </c>
    </row>
    <row r="53" spans="1:14">
      <c r="A53" s="4" t="s">
        <v>285</v>
      </c>
    </row>
    <row r="54" spans="1:14">
      <c r="A54" s="4" t="s">
        <v>283</v>
      </c>
      <c r="I54" s="5" t="n">
        <v>21090</v>
      </c>
    </row>
    <row r="55" spans="1:14">
      <c r="A55" s="4" t="s">
        <v>286</v>
      </c>
    </row>
    <row r="56" spans="1:14">
      <c r="A56" s="4" t="s">
        <v>287</v>
      </c>
      <c r="D56" s="5" t="n">
        <v>10545</v>
      </c>
    </row>
    <row r="57" spans="1:14">
      <c r="A57" s="4" t="s">
        <v>288</v>
      </c>
    </row>
    <row r="58" spans="1:14">
      <c r="A58" s="4" t="s">
        <v>287</v>
      </c>
      <c r="B58" s="5" t="n">
        <v>10545</v>
      </c>
    </row>
    <row r="59" spans="1:14">
      <c r="A59" s="4" t="s">
        <v>289</v>
      </c>
    </row>
    <row r="60" spans="1:14">
      <c r="A60" s="4" t="s">
        <v>283</v>
      </c>
      <c r="H60" s="5" t="n">
        <v>45199</v>
      </c>
      <c r="I60" s="5" t="n">
        <v>42180</v>
      </c>
    </row>
    <row r="61" spans="1:14">
      <c r="A61" s="4" t="s">
        <v>290</v>
      </c>
      <c r="H61" s="7" t="n">
        <v>599000</v>
      </c>
      <c r="I61" s="7" t="n">
        <v>1276000</v>
      </c>
      <c r="K61" s="7" t="n">
        <v>599000</v>
      </c>
    </row>
    <row r="62" spans="1:14">
      <c r="A62" s="4" t="s">
        <v>235</v>
      </c>
      <c r="K62" s="7" t="n">
        <v>661000</v>
      </c>
    </row>
    <row r="63" spans="1:14">
      <c r="A63" s="4" t="s">
        <v>291</v>
      </c>
    </row>
    <row r="64" spans="1:14">
      <c r="A64" s="4" t="s">
        <v>283</v>
      </c>
      <c r="K64" s="5" t="n">
        <v>42180</v>
      </c>
    </row>
    <row r="65" spans="1:14">
      <c r="A65" s="4" t="s">
        <v>290</v>
      </c>
      <c r="H65" s="7" t="n">
        <v>1276000</v>
      </c>
      <c r="K65" s="7" t="n">
        <v>1276000</v>
      </c>
    </row>
    <row r="66" spans="1:14">
      <c r="A66" s="4" t="s">
        <v>235</v>
      </c>
      <c r="K66" s="7" t="n">
        <v>0</v>
      </c>
    </row>
    <row r="67" spans="1:14">
      <c r="A67" s="4" t="s">
        <v>292</v>
      </c>
    </row>
    <row r="68" spans="1:14">
      <c r="A68" s="4" t="s">
        <v>293</v>
      </c>
      <c r="M68" s="4" t="s">
        <v>294</v>
      </c>
      <c r="N68" s="4" t="s">
        <v>294</v>
      </c>
    </row>
    <row r="69" spans="1:14">
      <c r="A69" s="4" t="s">
        <v>295</v>
      </c>
    </row>
    <row r="70" spans="1:14">
      <c r="A70" s="4" t="s">
        <v>248</v>
      </c>
      <c r="K70" s="4" t="s">
        <v>296</v>
      </c>
      <c r="L70" s="4" t="s">
        <v>2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8</v>
      </c>
      <c r="B1" s="2" t="s">
        <v>1</v>
      </c>
    </row>
    <row r="2" spans="1:2">
      <c r="B2" s="2" t="s">
        <v>2</v>
      </c>
    </row>
    <row r="3" spans="1:2">
      <c r="A3" s="4" t="s">
        <v>299</v>
      </c>
    </row>
    <row r="4" spans="1:2">
      <c r="A4" s="4" t="s">
        <v>300</v>
      </c>
      <c r="B4" s="4" t="s">
        <v>249</v>
      </c>
    </row>
    <row r="5" spans="1:2">
      <c r="A5" s="4" t="s">
        <v>301</v>
      </c>
    </row>
    <row r="6" spans="1:2">
      <c r="A6" s="4" t="s">
        <v>300</v>
      </c>
      <c r="B6" s="4" t="s">
        <v>302</v>
      </c>
    </row>
    <row r="7" spans="1:2">
      <c r="A7" s="4" t="s">
        <v>303</v>
      </c>
    </row>
    <row r="8" spans="1:2">
      <c r="A8" s="4" t="s">
        <v>300</v>
      </c>
      <c r="B8"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5</v>
      </c>
      <c r="B1" s="2" t="s">
        <v>2</v>
      </c>
      <c r="C1" s="2" t="s">
        <v>29</v>
      </c>
    </row>
    <row r="2" spans="1:3">
      <c r="A2" s="4" t="s">
        <v>306</v>
      </c>
      <c r="B2" s="7" t="n">
        <v>3729</v>
      </c>
      <c r="C2" s="7" t="n">
        <v>3793</v>
      </c>
    </row>
    <row r="3" spans="1:3">
      <c r="A3" s="4" t="s">
        <v>307</v>
      </c>
      <c r="B3" s="5" t="n">
        <v>-1217</v>
      </c>
      <c r="C3" s="5" t="n">
        <v>-1214</v>
      </c>
    </row>
    <row r="4" spans="1:3">
      <c r="A4" s="4" t="s">
        <v>33</v>
      </c>
      <c r="B4" s="5" t="n">
        <v>2512</v>
      </c>
      <c r="C4" s="5" t="n">
        <v>2579</v>
      </c>
    </row>
    <row r="5" spans="1:3">
      <c r="A5" s="4" t="s">
        <v>308</v>
      </c>
    </row>
    <row r="6" spans="1:3">
      <c r="A6" s="4" t="s">
        <v>306</v>
      </c>
      <c r="B6" s="5" t="n">
        <v>496</v>
      </c>
      <c r="C6" s="5" t="n">
        <v>490</v>
      </c>
    </row>
    <row r="7" spans="1:3">
      <c r="A7" s="4" t="s">
        <v>309</v>
      </c>
    </row>
    <row r="8" spans="1:3">
      <c r="A8" s="4" t="s">
        <v>306</v>
      </c>
      <c r="B8" s="7" t="n">
        <v>3233</v>
      </c>
      <c r="C8" s="7" t="n">
        <v>33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0</v>
      </c>
      <c r="B1" s="2" t="s">
        <v>1</v>
      </c>
    </row>
    <row r="2" spans="1:3">
      <c r="B2" s="2" t="s">
        <v>2</v>
      </c>
      <c r="C2" s="2" t="s">
        <v>72</v>
      </c>
    </row>
    <row r="3" spans="1:3">
      <c r="A3" s="4" t="s">
        <v>311</v>
      </c>
      <c r="B3" s="4" t="s">
        <v>53</v>
      </c>
      <c r="C3" s="7" t="n">
        <v>2106000</v>
      </c>
    </row>
    <row r="4" spans="1:3">
      <c r="A4" s="4" t="s">
        <v>312</v>
      </c>
    </row>
    <row r="5" spans="1:3">
      <c r="A5" s="4" t="s">
        <v>313</v>
      </c>
      <c r="B5" s="5" t="n">
        <v>4144000</v>
      </c>
    </row>
    <row r="6" spans="1:3">
      <c r="A6" s="4" t="s">
        <v>311</v>
      </c>
      <c r="B6" s="7" t="n">
        <v>294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4" t="s">
        <v>315</v>
      </c>
      <c r="B2" s="7" t="n">
        <v>14512</v>
      </c>
      <c r="C2" s="7" t="n">
        <v>14218</v>
      </c>
    </row>
    <row r="3" spans="1:3">
      <c r="A3" s="4" t="s">
        <v>316</v>
      </c>
      <c r="B3" s="5" t="n">
        <v>-6322</v>
      </c>
      <c r="C3" s="5" t="n">
        <v>-5840</v>
      </c>
    </row>
    <row r="4" spans="1:3">
      <c r="A4" s="4" t="s">
        <v>36</v>
      </c>
      <c r="B4" s="5" t="n">
        <v>8190</v>
      </c>
      <c r="C4" s="5" t="n">
        <v>8378</v>
      </c>
    </row>
    <row r="5" spans="1:3">
      <c r="A5" s="4" t="s">
        <v>317</v>
      </c>
    </row>
    <row r="6" spans="1:3">
      <c r="A6" s="4" t="s">
        <v>315</v>
      </c>
      <c r="B6" s="5" t="n">
        <v>263</v>
      </c>
      <c r="C6" s="5" t="n">
        <v>263</v>
      </c>
    </row>
    <row r="7" spans="1:3">
      <c r="A7" s="4" t="s">
        <v>318</v>
      </c>
    </row>
    <row r="8" spans="1:3">
      <c r="A8" s="4" t="s">
        <v>315</v>
      </c>
      <c r="B8" s="5" t="n">
        <v>2181</v>
      </c>
      <c r="C8" s="5" t="n">
        <v>2075</v>
      </c>
    </row>
    <row r="9" spans="1:3">
      <c r="A9" s="4" t="s">
        <v>319</v>
      </c>
    </row>
    <row r="10" spans="1:3">
      <c r="A10" s="4" t="s">
        <v>315</v>
      </c>
      <c r="B10" s="5" t="n">
        <v>1552</v>
      </c>
      <c r="C10" s="5" t="n">
        <v>1531</v>
      </c>
    </row>
    <row r="11" spans="1:3">
      <c r="A11" s="4" t="s">
        <v>320</v>
      </c>
    </row>
    <row r="12" spans="1:3">
      <c r="A12" s="4" t="s">
        <v>315</v>
      </c>
      <c r="B12" s="5" t="n">
        <v>4828</v>
      </c>
      <c r="C12" s="5" t="n">
        <v>4661</v>
      </c>
    </row>
    <row r="13" spans="1:3">
      <c r="A13" s="4" t="s">
        <v>321</v>
      </c>
    </row>
    <row r="14" spans="1:3">
      <c r="A14" s="4" t="s">
        <v>315</v>
      </c>
      <c r="B14" s="5" t="n">
        <v>925</v>
      </c>
      <c r="C14" s="5" t="n">
        <v>925</v>
      </c>
    </row>
    <row r="15" spans="1:3">
      <c r="A15" s="4" t="s">
        <v>322</v>
      </c>
    </row>
    <row r="16" spans="1:3">
      <c r="A16" s="4" t="s">
        <v>315</v>
      </c>
      <c r="B16" s="5" t="n">
        <v>4711</v>
      </c>
      <c r="C16" s="5" t="n">
        <v>4711</v>
      </c>
    </row>
    <row r="17" spans="1:3">
      <c r="A17" s="4" t="s">
        <v>323</v>
      </c>
    </row>
    <row r="18" spans="1:3">
      <c r="A18" s="4" t="s">
        <v>315</v>
      </c>
      <c r="B18" s="7" t="n">
        <v>52</v>
      </c>
      <c r="C18" s="7" t="n">
        <v>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4" t="s">
        <v>325</v>
      </c>
      <c r="B2" s="7" t="n">
        <v>944</v>
      </c>
      <c r="C2" s="7" t="n">
        <v>862</v>
      </c>
    </row>
    <row r="3" spans="1:3">
      <c r="A3" s="4" t="s">
        <v>326</v>
      </c>
      <c r="B3" s="5" t="n">
        <v>194</v>
      </c>
      <c r="C3" s="5" t="n">
        <v>151</v>
      </c>
    </row>
    <row r="4" spans="1:3">
      <c r="A4" s="4" t="s">
        <v>327</v>
      </c>
      <c r="B4" s="5" t="n">
        <v>783</v>
      </c>
      <c r="C4" s="5" t="n">
        <v>985</v>
      </c>
    </row>
    <row r="5" spans="1:3">
      <c r="B5" s="7" t="n">
        <v>1921</v>
      </c>
      <c r="C5" s="7" t="n">
        <v>19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4" t="s">
        <v>329</v>
      </c>
      <c r="B3" s="7" t="n">
        <v>862</v>
      </c>
      <c r="C3" s="7" t="n">
        <v>834</v>
      </c>
    </row>
    <row r="4" spans="1:3">
      <c r="A4" s="4" t="s">
        <v>330</v>
      </c>
      <c r="B4" s="5" t="n">
        <v>112</v>
      </c>
      <c r="C4" s="5" t="n">
        <v>113</v>
      </c>
    </row>
    <row r="5" spans="1:3">
      <c r="A5" s="4" t="s">
        <v>331</v>
      </c>
      <c r="B5" s="5" t="n">
        <v>-30</v>
      </c>
      <c r="C5" s="5" t="n">
        <v>-104</v>
      </c>
    </row>
    <row r="6" spans="1:3">
      <c r="A6" s="4" t="s">
        <v>329</v>
      </c>
      <c r="B6" s="7" t="n">
        <v>944</v>
      </c>
      <c r="C6" s="7" t="n">
        <v>8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4" t="s">
        <v>62</v>
      </c>
      <c r="B2" s="7" t="n">
        <v>69000</v>
      </c>
      <c r="C2" s="7" t="n">
        <v>80000</v>
      </c>
    </row>
    <row r="3" spans="1:3">
      <c r="A3" s="4" t="s">
        <v>63</v>
      </c>
      <c r="B3" s="8" t="n">
        <v>0.001</v>
      </c>
      <c r="C3" s="8" t="n">
        <v>0.001</v>
      </c>
    </row>
    <row r="4" spans="1:3">
      <c r="A4" s="4" t="s">
        <v>64</v>
      </c>
      <c r="B4" s="5" t="n">
        <v>3000</v>
      </c>
      <c r="C4" s="5" t="n">
        <v>3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0000</v>
      </c>
      <c r="C8" s="5" t="n">
        <v>20000</v>
      </c>
    </row>
    <row r="9" spans="1:3">
      <c r="A9" s="4" t="s">
        <v>69</v>
      </c>
      <c r="B9" s="5" t="n">
        <v>9060</v>
      </c>
      <c r="C9" s="5" t="n">
        <v>9015</v>
      </c>
    </row>
    <row r="10" spans="1:3">
      <c r="A10" s="4" t="s">
        <v>70</v>
      </c>
      <c r="B10" s="5" t="n">
        <v>9060</v>
      </c>
      <c r="C10" s="5" t="n">
        <v>9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2</v>
      </c>
    </row>
    <row r="3" spans="1:3">
      <c r="A3" s="4" t="s">
        <v>333</v>
      </c>
      <c r="B3" s="4" t="s">
        <v>334</v>
      </c>
      <c r="C3" s="4" t="s">
        <v>335</v>
      </c>
    </row>
    <row r="4" spans="1:3">
      <c r="A4" s="4" t="s">
        <v>336</v>
      </c>
      <c r="B4" s="4" t="s">
        <v>337</v>
      </c>
      <c r="C4" s="4" t="s">
        <v>3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2</v>
      </c>
    </row>
    <row r="3" spans="1:3">
      <c r="A3" s="4" t="s">
        <v>340</v>
      </c>
    </row>
    <row r="4" spans="1:3">
      <c r="A4" s="4" t="s">
        <v>341</v>
      </c>
      <c r="B4" s="5" t="n">
        <v>31000</v>
      </c>
      <c r="C4" s="5" t="n">
        <v>3000</v>
      </c>
    </row>
    <row r="5" spans="1:3">
      <c r="A5" s="4" t="s">
        <v>291</v>
      </c>
    </row>
    <row r="6" spans="1:3">
      <c r="A6" s="4" t="s">
        <v>341</v>
      </c>
      <c r="B6" s="5" t="n">
        <v>4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2</v>
      </c>
    </row>
    <row r="3" spans="1:3">
      <c r="A3" s="4" t="s">
        <v>343</v>
      </c>
      <c r="B3" s="5" t="n">
        <v>8933</v>
      </c>
      <c r="C3" s="5" t="n">
        <v>8573</v>
      </c>
    </row>
    <row r="4" spans="1:3">
      <c r="A4" s="4" t="s">
        <v>344</v>
      </c>
      <c r="B4" s="5" t="n">
        <v>8962</v>
      </c>
      <c r="C4" s="5" t="n">
        <v>8765</v>
      </c>
    </row>
    <row r="5" spans="1:3">
      <c r="A5" s="4" t="s">
        <v>340</v>
      </c>
    </row>
    <row r="6" spans="1:3">
      <c r="A6" s="4" t="s">
        <v>345</v>
      </c>
      <c r="B6" s="5" t="n">
        <v>29</v>
      </c>
      <c r="C6" s="5" t="n">
        <v>1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46</v>
      </c>
      <c r="B1" s="2" t="s">
        <v>1</v>
      </c>
    </row>
    <row r="2" spans="1:3">
      <c r="B2" s="2" t="s">
        <v>347</v>
      </c>
      <c r="C2" s="2" t="s">
        <v>228</v>
      </c>
    </row>
    <row r="3" spans="1:3">
      <c r="A3" s="4" t="s">
        <v>348</v>
      </c>
      <c r="B3" s="5" t="n">
        <v>3</v>
      </c>
    </row>
    <row r="4" spans="1:3">
      <c r="A4" s="4" t="s">
        <v>349</v>
      </c>
      <c r="B4" s="7" t="n">
        <v>17495</v>
      </c>
      <c r="C4" s="7" t="n">
        <v>19753</v>
      </c>
    </row>
    <row r="5" spans="1:3">
      <c r="A5" s="4" t="s">
        <v>350</v>
      </c>
    </row>
    <row r="6" spans="1:3">
      <c r="A6" s="4" t="s">
        <v>349</v>
      </c>
      <c r="B6" s="7" t="n">
        <v>1700</v>
      </c>
      <c r="C6" s="7" t="n">
        <v>4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351</v>
      </c>
      <c r="C1" s="2" t="s">
        <v>352</v>
      </c>
      <c r="E1" s="2" t="s">
        <v>1</v>
      </c>
    </row>
    <row r="2" spans="1:6">
      <c r="C2" s="2" t="s">
        <v>2</v>
      </c>
      <c r="D2" s="2" t="s">
        <v>72</v>
      </c>
      <c r="E2" s="2" t="s">
        <v>2</v>
      </c>
      <c r="F2" s="2" t="s">
        <v>72</v>
      </c>
    </row>
    <row r="3" spans="1:6">
      <c r="A3" s="4" t="s">
        <v>73</v>
      </c>
      <c r="E3" s="7" t="n">
        <v>17495000</v>
      </c>
      <c r="F3" s="7" t="n">
        <v>19753000</v>
      </c>
    </row>
    <row r="4" spans="1:6">
      <c r="A4" s="4" t="s">
        <v>353</v>
      </c>
      <c r="E4" s="5" t="n">
        <v>742000</v>
      </c>
      <c r="F4" s="5" t="n">
        <v>442000</v>
      </c>
    </row>
    <row r="5" spans="1:6">
      <c r="A5" s="4" t="s">
        <v>354</v>
      </c>
      <c r="C5" s="7" t="n">
        <v>263000</v>
      </c>
      <c r="D5" s="7" t="n">
        <v>224000</v>
      </c>
      <c r="E5" s="5" t="n">
        <v>263000</v>
      </c>
      <c r="F5" s="5" t="n">
        <v>224000</v>
      </c>
    </row>
    <row r="6" spans="1:6">
      <c r="A6" s="4" t="s">
        <v>80</v>
      </c>
      <c r="E6" s="5" t="n">
        <v>2827000</v>
      </c>
      <c r="F6" s="5" t="n">
        <v>4522000</v>
      </c>
    </row>
    <row r="7" spans="1:6">
      <c r="A7" s="4" t="s">
        <v>355</v>
      </c>
    </row>
    <row r="8" spans="1:6">
      <c r="A8" s="4" t="s">
        <v>353</v>
      </c>
      <c r="E8" s="5" t="n">
        <v>613000</v>
      </c>
      <c r="F8" s="5" t="n">
        <v>370000</v>
      </c>
    </row>
    <row r="9" spans="1:6">
      <c r="A9" s="4" t="s">
        <v>354</v>
      </c>
      <c r="E9" s="5" t="n">
        <v>76000</v>
      </c>
      <c r="F9" s="5" t="n">
        <v>84000</v>
      </c>
    </row>
    <row r="10" spans="1:6">
      <c r="A10" s="4" t="s">
        <v>80</v>
      </c>
      <c r="E10" s="5" t="n">
        <v>4235000</v>
      </c>
      <c r="F10" s="5" t="n">
        <v>6168000</v>
      </c>
    </row>
    <row r="11" spans="1:6">
      <c r="A11" s="4" t="s">
        <v>356</v>
      </c>
    </row>
    <row r="12" spans="1:6">
      <c r="A12" s="4" t="s">
        <v>353</v>
      </c>
      <c r="E12" s="5" t="n">
        <v>129000</v>
      </c>
      <c r="F12" s="5" t="n">
        <v>72000</v>
      </c>
    </row>
    <row r="13" spans="1:6">
      <c r="A13" s="4" t="s">
        <v>354</v>
      </c>
      <c r="E13" s="5" t="n">
        <v>187000</v>
      </c>
      <c r="F13" s="5" t="n">
        <v>140000</v>
      </c>
    </row>
    <row r="14" spans="1:6">
      <c r="A14" s="4" t="s">
        <v>80</v>
      </c>
      <c r="E14" s="5" t="n">
        <v>-1408000</v>
      </c>
      <c r="F14" s="5" t="n">
        <v>-1646000</v>
      </c>
    </row>
    <row r="15" spans="1:6">
      <c r="A15" s="4" t="s">
        <v>357</v>
      </c>
    </row>
    <row r="16" spans="1:6">
      <c r="A16" s="4" t="s">
        <v>73</v>
      </c>
      <c r="B16" s="4" t="s">
        <v>358</v>
      </c>
      <c r="E16" s="5" t="n">
        <v>10121000</v>
      </c>
      <c r="F16" s="5" t="n">
        <v>13449000</v>
      </c>
    </row>
    <row r="17" spans="1:6">
      <c r="A17" s="4" t="s">
        <v>353</v>
      </c>
      <c r="E17" s="5" t="n">
        <v>324000</v>
      </c>
      <c r="F17" s="5" t="n">
        <v>176000</v>
      </c>
    </row>
    <row r="18" spans="1:6">
      <c r="A18" s="4" t="s">
        <v>354</v>
      </c>
      <c r="E18" s="5" t="n">
        <v>65000</v>
      </c>
      <c r="F18" s="5" t="n">
        <v>57000</v>
      </c>
    </row>
    <row r="19" spans="1:6">
      <c r="A19" s="4" t="s">
        <v>80</v>
      </c>
      <c r="E19" s="5" t="n">
        <v>2329000</v>
      </c>
      <c r="F19" s="5" t="n">
        <v>4527000</v>
      </c>
    </row>
    <row r="20" spans="1:6">
      <c r="A20" s="4" t="s">
        <v>359</v>
      </c>
    </row>
    <row r="21" spans="1:6">
      <c r="A21" s="4" t="s">
        <v>73</v>
      </c>
      <c r="B21" s="4" t="s">
        <v>358</v>
      </c>
      <c r="E21" s="5" t="n">
        <v>6100000</v>
      </c>
      <c r="F21" s="5" t="n">
        <v>5088000</v>
      </c>
    </row>
    <row r="22" spans="1:6">
      <c r="A22" s="4" t="s">
        <v>353</v>
      </c>
      <c r="E22" s="5" t="n">
        <v>141000</v>
      </c>
      <c r="F22" s="5" t="n">
        <v>60000</v>
      </c>
    </row>
    <row r="23" spans="1:6">
      <c r="A23" s="4" t="s">
        <v>354</v>
      </c>
      <c r="E23" s="5" t="n">
        <v>4000</v>
      </c>
      <c r="F23" s="5" t="n">
        <v>16000</v>
      </c>
    </row>
    <row r="24" spans="1:6">
      <c r="A24" s="4" t="s">
        <v>80</v>
      </c>
      <c r="E24" s="5" t="n">
        <v>1563000</v>
      </c>
      <c r="F24" s="5" t="n">
        <v>1376000</v>
      </c>
    </row>
    <row r="25" spans="1:6">
      <c r="A25" s="4" t="s">
        <v>360</v>
      </c>
    </row>
    <row r="26" spans="1:6">
      <c r="A26" s="4" t="s">
        <v>73</v>
      </c>
      <c r="B26" s="4" t="s">
        <v>358</v>
      </c>
      <c r="E26" s="5" t="n">
        <v>1274000</v>
      </c>
      <c r="F26" s="5" t="n">
        <v>1216000</v>
      </c>
    </row>
    <row r="27" spans="1:6">
      <c r="A27" s="4" t="s">
        <v>353</v>
      </c>
      <c r="E27" s="5" t="n">
        <v>148000</v>
      </c>
      <c r="F27" s="5" t="n">
        <v>134000</v>
      </c>
    </row>
    <row r="28" spans="1:6">
      <c r="A28" s="4" t="s">
        <v>354</v>
      </c>
      <c r="E28" s="5" t="n">
        <v>7000</v>
      </c>
      <c r="F28" s="5" t="n">
        <v>11000</v>
      </c>
    </row>
    <row r="29" spans="1:6">
      <c r="A29" s="4" t="s">
        <v>80</v>
      </c>
      <c r="E29" s="7" t="n">
        <v>343000</v>
      </c>
      <c r="F29" s="7" t="n">
        <v>265000</v>
      </c>
    </row>
    <row r="30" spans="1:6"/>
    <row r="31" spans="1:6">
      <c r="A31" s="4" t="s">
        <v>358</v>
      </c>
      <c r="B31" s="4" t="s">
        <v>361</v>
      </c>
    </row>
  </sheetData>
  <mergeCells count="5">
    <mergeCell ref="A1:B2"/>
    <mergeCell ref="C1:D1"/>
    <mergeCell ref="E1:F1"/>
    <mergeCell ref="A30:E30"/>
    <mergeCell ref="B31:E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7" t="n">
        <v>32804</v>
      </c>
      <c r="C3" s="7" t="n">
        <v>32214</v>
      </c>
    </row>
    <row r="4" spans="1:3">
      <c r="A4" s="3" t="s">
        <v>365</v>
      </c>
    </row>
    <row r="5" spans="1:3">
      <c r="A5" s="4" t="s">
        <v>37</v>
      </c>
      <c r="B5" s="5" t="n">
        <v>2083</v>
      </c>
      <c r="C5" s="5" t="n">
        <v>2083</v>
      </c>
    </row>
    <row r="6" spans="1:3">
      <c r="A6" s="4" t="s">
        <v>355</v>
      </c>
    </row>
    <row r="7" spans="1:3">
      <c r="A7" s="3" t="s">
        <v>363</v>
      </c>
    </row>
    <row r="8" spans="1:3">
      <c r="A8" s="4" t="s">
        <v>364</v>
      </c>
      <c r="B8" s="5" t="n">
        <v>16827</v>
      </c>
      <c r="C8" s="5" t="n">
        <v>17726</v>
      </c>
    </row>
    <row r="9" spans="1:3">
      <c r="A9" s="4" t="s">
        <v>366</v>
      </c>
    </row>
    <row r="10" spans="1:3">
      <c r="A10" s="3" t="s">
        <v>363</v>
      </c>
    </row>
    <row r="11" spans="1:3">
      <c r="A11" s="4" t="s">
        <v>364</v>
      </c>
      <c r="B11" s="5" t="n">
        <v>10219</v>
      </c>
      <c r="C11" s="5" t="n">
        <v>10905</v>
      </c>
    </row>
    <row r="12" spans="1:3">
      <c r="A12" s="3" t="s">
        <v>365</v>
      </c>
    </row>
    <row r="13" spans="1:3">
      <c r="A13" s="4" t="s">
        <v>37</v>
      </c>
      <c r="B13" s="5" t="n">
        <v>515</v>
      </c>
      <c r="C13" s="5" t="n">
        <v>515</v>
      </c>
    </row>
    <row r="14" spans="1:3">
      <c r="A14" s="4" t="s">
        <v>367</v>
      </c>
    </row>
    <row r="15" spans="1:3">
      <c r="A15" s="3" t="s">
        <v>363</v>
      </c>
    </row>
    <row r="16" spans="1:3">
      <c r="A16" s="4" t="s">
        <v>364</v>
      </c>
      <c r="B16" s="5" t="n">
        <v>3854</v>
      </c>
      <c r="C16" s="5" t="n">
        <v>3877</v>
      </c>
    </row>
    <row r="17" spans="1:3">
      <c r="A17" s="4" t="s">
        <v>368</v>
      </c>
    </row>
    <row r="18" spans="1:3">
      <c r="A18" s="3" t="s">
        <v>363</v>
      </c>
    </row>
    <row r="19" spans="1:3">
      <c r="A19" s="4" t="s">
        <v>364</v>
      </c>
      <c r="B19" s="5" t="n">
        <v>2754</v>
      </c>
      <c r="C19" s="5" t="n">
        <v>2944</v>
      </c>
    </row>
    <row r="20" spans="1:3">
      <c r="A20" s="3" t="s">
        <v>365</v>
      </c>
    </row>
    <row r="21" spans="1:3">
      <c r="A21" s="4" t="s">
        <v>37</v>
      </c>
      <c r="B21" s="5" t="n">
        <v>1568</v>
      </c>
      <c r="C21" s="5" t="n">
        <v>1568</v>
      </c>
    </row>
    <row r="22" spans="1:3">
      <c r="A22" s="4" t="s">
        <v>356</v>
      </c>
    </row>
    <row r="23" spans="1:3">
      <c r="A23" s="3" t="s">
        <v>363</v>
      </c>
    </row>
    <row r="24" spans="1:3">
      <c r="A24" s="4" t="s">
        <v>364</v>
      </c>
      <c r="B24" s="7" t="n">
        <v>15977</v>
      </c>
      <c r="C24" s="7" t="n">
        <v>14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72</v>
      </c>
      <c r="D2" s="2" t="s">
        <v>29</v>
      </c>
    </row>
    <row r="3" spans="1:4">
      <c r="A3" s="4" t="s">
        <v>370</v>
      </c>
      <c r="B3" s="7" t="n">
        <v>228000</v>
      </c>
      <c r="C3" s="7" t="n">
        <v>804000</v>
      </c>
    </row>
    <row r="4" spans="1:4">
      <c r="A4" s="4" t="s">
        <v>371</v>
      </c>
      <c r="B4" s="7" t="n">
        <v>52000</v>
      </c>
      <c r="D4" s="7" t="n">
        <v>12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2</v>
      </c>
      <c r="B1" s="2" t="s">
        <v>373</v>
      </c>
      <c r="C1" s="2" t="s">
        <v>2</v>
      </c>
      <c r="D1" s="2" t="s">
        <v>72</v>
      </c>
    </row>
    <row r="2" spans="1:4">
      <c r="A2" s="4" t="s">
        <v>374</v>
      </c>
      <c r="C2" s="8" t="n">
        <v>0.175</v>
      </c>
      <c r="D2" s="9" t="n">
        <v>0.35</v>
      </c>
    </row>
    <row r="3" spans="1:4">
      <c r="A3" s="4" t="s">
        <v>257</v>
      </c>
    </row>
    <row r="4" spans="1:4">
      <c r="A4" s="4" t="s">
        <v>374</v>
      </c>
      <c r="B4" s="8" t="n">
        <v>0.175</v>
      </c>
    </row>
    <row r="5" spans="1:4">
      <c r="A5" s="4" t="s">
        <v>375</v>
      </c>
      <c r="B5" s="4" t="s">
        <v>376</v>
      </c>
    </row>
    <row r="6" spans="1:4">
      <c r="A6" s="4" t="s">
        <v>377</v>
      </c>
      <c r="B6" s="4" t="s">
        <v>378</v>
      </c>
    </row>
    <row r="7" spans="1:4">
      <c r="A7" s="4" t="s">
        <v>379</v>
      </c>
      <c r="B7" s="4" t="s">
        <v>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17495</v>
      </c>
      <c r="C3" s="7" t="n">
        <v>19753</v>
      </c>
    </row>
    <row r="4" spans="1:3">
      <c r="A4" s="4" t="s">
        <v>74</v>
      </c>
      <c r="B4" s="5" t="n">
        <v>7202</v>
      </c>
      <c r="C4" s="5" t="n">
        <v>7450</v>
      </c>
    </row>
    <row r="5" spans="1:3">
      <c r="A5" s="4" t="s">
        <v>75</v>
      </c>
      <c r="B5" s="5" t="n">
        <v>10293</v>
      </c>
      <c r="C5" s="5" t="n">
        <v>12303</v>
      </c>
    </row>
    <row r="6" spans="1:3">
      <c r="A6" s="3" t="s">
        <v>76</v>
      </c>
    </row>
    <row r="7" spans="1:3">
      <c r="A7" s="4" t="s">
        <v>77</v>
      </c>
      <c r="B7" s="5" t="n">
        <v>2808</v>
      </c>
      <c r="C7" s="5" t="n">
        <v>2754</v>
      </c>
    </row>
    <row r="8" spans="1:3">
      <c r="A8" s="4" t="s">
        <v>78</v>
      </c>
      <c r="B8" s="5" t="n">
        <v>4658</v>
      </c>
      <c r="C8" s="5" t="n">
        <v>5027</v>
      </c>
    </row>
    <row r="9" spans="1:3">
      <c r="A9" s="4" t="s">
        <v>79</v>
      </c>
      <c r="B9" s="5" t="n">
        <v>7466</v>
      </c>
      <c r="C9" s="5" t="n">
        <v>7781</v>
      </c>
    </row>
    <row r="10" spans="1:3">
      <c r="A10" s="4" t="s">
        <v>80</v>
      </c>
      <c r="B10" s="5" t="n">
        <v>2827</v>
      </c>
      <c r="C10" s="5" t="n">
        <v>4522</v>
      </c>
    </row>
    <row r="11" spans="1:3">
      <c r="A11" s="4" t="s">
        <v>81</v>
      </c>
      <c r="B11" s="5" t="n">
        <v>3</v>
      </c>
      <c r="C11" s="5" t="n">
        <v>31</v>
      </c>
    </row>
    <row r="12" spans="1:3">
      <c r="A12" s="4" t="s">
        <v>82</v>
      </c>
      <c r="B12" s="5" t="n">
        <v>2830</v>
      </c>
      <c r="C12" s="5" t="n">
        <v>4553</v>
      </c>
    </row>
    <row r="13" spans="1:3">
      <c r="A13" s="4" t="s">
        <v>83</v>
      </c>
      <c r="B13" s="5" t="n">
        <v>699</v>
      </c>
      <c r="C13" s="5" t="n">
        <v>919</v>
      </c>
    </row>
    <row r="14" spans="1:3">
      <c r="A14" s="4" t="s">
        <v>84</v>
      </c>
      <c r="B14" s="5" t="n">
        <v>2131</v>
      </c>
      <c r="C14" s="5" t="n">
        <v>3634</v>
      </c>
    </row>
    <row r="15" spans="1:3">
      <c r="A15" s="4" t="s">
        <v>85</v>
      </c>
      <c r="B15" s="4" t="s">
        <v>53</v>
      </c>
      <c r="C15" s="5" t="n">
        <v>-1</v>
      </c>
    </row>
    <row r="16" spans="1:3">
      <c r="A16" s="4" t="s">
        <v>86</v>
      </c>
      <c r="B16" s="7" t="n">
        <v>2131</v>
      </c>
      <c r="C16" s="7" t="n">
        <v>3633</v>
      </c>
    </row>
    <row r="17" spans="1:3">
      <c r="A17" s="3" t="s">
        <v>87</v>
      </c>
    </row>
    <row r="18" spans="1:3">
      <c r="A18" s="4" t="s">
        <v>88</v>
      </c>
      <c r="B18" s="9" t="n">
        <v>0.24</v>
      </c>
      <c r="C18" s="9" t="n">
        <v>0.42</v>
      </c>
    </row>
    <row r="19" spans="1:3">
      <c r="A19" s="4" t="s">
        <v>89</v>
      </c>
      <c r="B19" s="4" t="s">
        <v>53</v>
      </c>
      <c r="C19" s="4" t="s">
        <v>53</v>
      </c>
    </row>
    <row r="20" spans="1:3">
      <c r="A20" s="4" t="s">
        <v>90</v>
      </c>
      <c r="B20" s="10" t="n">
        <v>0.24</v>
      </c>
      <c r="C20" s="10" t="n">
        <v>0.42</v>
      </c>
    </row>
    <row r="21" spans="1:3">
      <c r="A21" s="3" t="s">
        <v>91</v>
      </c>
    </row>
    <row r="22" spans="1:3">
      <c r="A22" s="4" t="s">
        <v>92</v>
      </c>
      <c r="B22" s="10" t="n">
        <v>0.24</v>
      </c>
      <c r="C22" s="10" t="n">
        <v>0.41</v>
      </c>
    </row>
    <row r="23" spans="1:3">
      <c r="A23" s="4" t="s">
        <v>93</v>
      </c>
      <c r="B23" s="4" t="s">
        <v>53</v>
      </c>
      <c r="C23" s="4" t="s">
        <v>53</v>
      </c>
    </row>
    <row r="24" spans="1:3">
      <c r="A24" s="4" t="s">
        <v>94</v>
      </c>
      <c r="B24" s="9" t="n">
        <v>0.24</v>
      </c>
      <c r="C24" s="9" t="n">
        <v>0.41</v>
      </c>
    </row>
    <row r="25" spans="1:3">
      <c r="A25" s="3" t="s">
        <v>95</v>
      </c>
    </row>
    <row r="26" spans="1:3">
      <c r="A26" s="4" t="s">
        <v>96</v>
      </c>
      <c r="B26" s="5" t="n">
        <v>8933</v>
      </c>
      <c r="C26" s="5" t="n">
        <v>8573</v>
      </c>
    </row>
    <row r="27" spans="1:3">
      <c r="A27" s="4" t="s">
        <v>97</v>
      </c>
      <c r="B27" s="5" t="n">
        <v>8962</v>
      </c>
      <c r="C27" s="5" t="n">
        <v>8765</v>
      </c>
    </row>
    <row r="28" spans="1:3">
      <c r="A28" s="4" t="s">
        <v>98</v>
      </c>
      <c r="B28" s="8" t="n">
        <v>0.175</v>
      </c>
      <c r="C28" s="9" t="n">
        <v>0.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86</v>
      </c>
      <c r="B4" s="7" t="n">
        <v>2131000</v>
      </c>
      <c r="C4" s="7" t="n">
        <v>3633000</v>
      </c>
    </row>
    <row r="5" spans="1:3">
      <c r="A5" s="4" t="s">
        <v>101</v>
      </c>
      <c r="B5" s="4" t="s">
        <v>53</v>
      </c>
      <c r="C5" s="5" t="n">
        <v>1000</v>
      </c>
    </row>
    <row r="6" spans="1:3">
      <c r="A6" s="4" t="s">
        <v>84</v>
      </c>
      <c r="B6" s="5" t="n">
        <v>2131000</v>
      </c>
      <c r="C6" s="5" t="n">
        <v>3634000</v>
      </c>
    </row>
    <row r="7" spans="1:3">
      <c r="A7" s="3" t="s">
        <v>102</v>
      </c>
    </row>
    <row r="8" spans="1:3">
      <c r="A8" s="4" t="s">
        <v>103</v>
      </c>
      <c r="B8" s="5" t="n">
        <v>742000</v>
      </c>
      <c r="C8" s="5" t="n">
        <v>442000</v>
      </c>
    </row>
    <row r="9" spans="1:3">
      <c r="A9" s="4" t="s">
        <v>104</v>
      </c>
      <c r="B9" s="5" t="n">
        <v>263000</v>
      </c>
      <c r="C9" s="5" t="n">
        <v>224000</v>
      </c>
    </row>
    <row r="10" spans="1:3">
      <c r="A10" s="4" t="s">
        <v>105</v>
      </c>
      <c r="B10" s="5" t="n">
        <v>-6000</v>
      </c>
      <c r="C10" s="5" t="n">
        <v>-1000</v>
      </c>
    </row>
    <row r="11" spans="1:3">
      <c r="A11" s="4" t="s">
        <v>106</v>
      </c>
      <c r="B11" s="5" t="n">
        <v>4000</v>
      </c>
      <c r="C11" s="4" t="s">
        <v>53</v>
      </c>
    </row>
    <row r="12" spans="1:3">
      <c r="A12" s="4" t="s">
        <v>107</v>
      </c>
      <c r="B12" s="5" t="n">
        <v>112000</v>
      </c>
      <c r="C12" s="5" t="n">
        <v>113000</v>
      </c>
    </row>
    <row r="13" spans="1:3">
      <c r="A13" s="3" t="s">
        <v>108</v>
      </c>
    </row>
    <row r="14" spans="1:3">
      <c r="A14" s="4" t="s">
        <v>109</v>
      </c>
      <c r="B14" s="5" t="n">
        <v>277000</v>
      </c>
      <c r="C14" s="5" t="n">
        <v>-69000</v>
      </c>
    </row>
    <row r="15" spans="1:3">
      <c r="A15" s="4" t="s">
        <v>110</v>
      </c>
      <c r="B15" s="5" t="n">
        <v>64000</v>
      </c>
      <c r="C15" s="5" t="n">
        <v>-123000</v>
      </c>
    </row>
    <row r="16" spans="1:3">
      <c r="A16" s="4" t="s">
        <v>111</v>
      </c>
      <c r="B16" s="5" t="n">
        <v>418000</v>
      </c>
      <c r="C16" s="5" t="n">
        <v>201000</v>
      </c>
    </row>
    <row r="17" spans="1:3">
      <c r="A17" s="4" t="s">
        <v>40</v>
      </c>
      <c r="B17" s="5" t="n">
        <v>14000</v>
      </c>
      <c r="C17" s="5" t="n">
        <v>22000</v>
      </c>
    </row>
    <row r="18" spans="1:3">
      <c r="A18" s="4" t="s">
        <v>112</v>
      </c>
      <c r="B18" s="5" t="n">
        <v>-126000</v>
      </c>
      <c r="C18" s="5" t="n">
        <v>885000</v>
      </c>
    </row>
    <row r="19" spans="1:3">
      <c r="A19" s="4" t="s">
        <v>45</v>
      </c>
      <c r="B19" s="5" t="n">
        <v>-731000</v>
      </c>
      <c r="C19" s="5" t="n">
        <v>-1470000</v>
      </c>
    </row>
    <row r="20" spans="1:3">
      <c r="A20" s="4" t="s">
        <v>47</v>
      </c>
      <c r="B20" s="5" t="n">
        <v>693000</v>
      </c>
      <c r="C20" s="5" t="n">
        <v>287000</v>
      </c>
    </row>
    <row r="21" spans="1:3">
      <c r="A21" s="4" t="s">
        <v>48</v>
      </c>
      <c r="B21" s="5" t="n">
        <v>-215000</v>
      </c>
      <c r="C21" s="5" t="n">
        <v>43000</v>
      </c>
    </row>
    <row r="22" spans="1:3">
      <c r="A22" s="4" t="s">
        <v>50</v>
      </c>
      <c r="B22" s="5" t="n">
        <v>250000</v>
      </c>
      <c r="C22" s="5" t="n">
        <v>-33000</v>
      </c>
    </row>
    <row r="23" spans="1:3">
      <c r="A23" s="4" t="s">
        <v>113</v>
      </c>
      <c r="B23" s="5" t="n">
        <v>3890000</v>
      </c>
      <c r="C23" s="5" t="n">
        <v>4155000</v>
      </c>
    </row>
    <row r="24" spans="1:3">
      <c r="A24" s="4" t="s">
        <v>114</v>
      </c>
      <c r="B24" s="4" t="s">
        <v>53</v>
      </c>
      <c r="C24" s="5" t="n">
        <v>-126000</v>
      </c>
    </row>
    <row r="25" spans="1:3">
      <c r="A25" s="4" t="s">
        <v>115</v>
      </c>
      <c r="B25" s="5" t="n">
        <v>3890000</v>
      </c>
      <c r="C25" s="5" t="n">
        <v>4029000</v>
      </c>
    </row>
    <row r="26" spans="1:3">
      <c r="A26" s="3" t="s">
        <v>116</v>
      </c>
    </row>
    <row r="27" spans="1:3">
      <c r="A27" s="4" t="s">
        <v>117</v>
      </c>
      <c r="B27" s="5" t="n">
        <v>-297000</v>
      </c>
      <c r="C27" s="5" t="n">
        <v>-1401000</v>
      </c>
    </row>
    <row r="28" spans="1:3">
      <c r="A28" s="4" t="s">
        <v>118</v>
      </c>
      <c r="B28" s="5" t="n">
        <v>-194000</v>
      </c>
      <c r="C28" s="5" t="n">
        <v>-274000</v>
      </c>
    </row>
    <row r="29" spans="1:3">
      <c r="A29" s="4" t="s">
        <v>119</v>
      </c>
      <c r="B29" s="4" t="s">
        <v>53</v>
      </c>
      <c r="C29" s="5" t="n">
        <v>4000</v>
      </c>
    </row>
    <row r="30" spans="1:3">
      <c r="A30" s="4" t="s">
        <v>120</v>
      </c>
      <c r="B30" s="4" t="s">
        <v>53</v>
      </c>
      <c r="C30" s="5" t="n">
        <v>-4000</v>
      </c>
    </row>
    <row r="31" spans="1:3">
      <c r="A31" s="4" t="s">
        <v>121</v>
      </c>
      <c r="B31" s="5" t="n">
        <v>-491000</v>
      </c>
      <c r="C31" s="5" t="n">
        <v>-1675000</v>
      </c>
    </row>
    <row r="32" spans="1:3">
      <c r="A32" s="3" t="s">
        <v>122</v>
      </c>
    </row>
    <row r="33" spans="1:3">
      <c r="A33" s="4" t="s">
        <v>123</v>
      </c>
      <c r="B33" s="4" t="s">
        <v>53</v>
      </c>
      <c r="C33" s="5" t="n">
        <v>1000000</v>
      </c>
    </row>
    <row r="34" spans="1:3">
      <c r="A34" s="4" t="s">
        <v>124</v>
      </c>
      <c r="B34" s="5" t="n">
        <v>-1786000</v>
      </c>
      <c r="C34" s="5" t="n">
        <v>-2973000</v>
      </c>
    </row>
    <row r="35" spans="1:3">
      <c r="A35" s="4" t="s">
        <v>125</v>
      </c>
      <c r="B35" s="5" t="n">
        <v>-1786000</v>
      </c>
      <c r="C35" s="5" t="n">
        <v>-1973000</v>
      </c>
    </row>
    <row r="36" spans="1:3">
      <c r="A36" s="4" t="s">
        <v>126</v>
      </c>
      <c r="B36" s="5" t="n">
        <v>1613000</v>
      </c>
      <c r="C36" s="5" t="n">
        <v>381000</v>
      </c>
    </row>
    <row r="37" spans="1:3">
      <c r="A37" s="4" t="s">
        <v>127</v>
      </c>
      <c r="B37" s="5" t="n">
        <v>10581000</v>
      </c>
      <c r="C37" s="5" t="n">
        <v>9826000</v>
      </c>
    </row>
    <row r="38" spans="1:3">
      <c r="A38" s="4" t="s">
        <v>128</v>
      </c>
      <c r="B38" s="5" t="n">
        <v>12194000</v>
      </c>
      <c r="C38" s="5" t="n">
        <v>10207000</v>
      </c>
    </row>
    <row r="39" spans="1:3">
      <c r="A39" s="3" t="s">
        <v>129</v>
      </c>
    </row>
    <row r="40" spans="1:3">
      <c r="A40" s="4" t="s">
        <v>130</v>
      </c>
      <c r="B40" s="5" t="n">
        <v>37000</v>
      </c>
      <c r="C40" s="5" t="n">
        <v>6000</v>
      </c>
    </row>
    <row r="41" spans="1:3">
      <c r="A41" s="4" t="s">
        <v>131</v>
      </c>
      <c r="B41" s="5" t="n">
        <v>6000</v>
      </c>
      <c r="C41" s="5" t="n">
        <v>632000</v>
      </c>
    </row>
    <row r="42" spans="1:3">
      <c r="A42" s="4" t="s">
        <v>132</v>
      </c>
      <c r="B42" s="4" t="s">
        <v>53</v>
      </c>
      <c r="C42" s="7" t="n">
        <v>210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4:41Z</dcterms:created>
  <dcterms:modified xmlns:dcterms="http://purl.org/dc/terms/" xmlns:xsi="http://www.w3.org/2001/XMLSchema-instance" xsi:type="dcterms:W3CDTF">2018-11-01T16:04:41Z</dcterms:modified>
</cp:coreProperties>
</file>